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Descript" sheetId="6" r:id="rId6"/>
    <s:sheet name="Initial Public Offering" sheetId="7" r:id="rId7"/>
    <s:sheet name="Fair Value Disclosures" sheetId="8" r:id="rId8"/>
    <s:sheet name="Property and Equipment" sheetId="9" r:id="rId9"/>
    <s:sheet name="Goodwill" sheetId="10" r:id="rId10"/>
    <s:sheet name="Debt" sheetId="11" r:id="rId11"/>
    <s:sheet name="Asset Retirement Obligations" sheetId="12" r:id="rId12"/>
    <s:sheet name="Unit-Based Compensation" sheetId="13" r:id="rId13"/>
    <s:sheet name="Partners' Capital" sheetId="14" r:id="rId14"/>
    <s:sheet name="Earnings Per Unit" sheetId="15" r:id="rId15"/>
    <s:sheet name="Income Taxes" sheetId="16" r:id="rId16"/>
    <s:sheet name="Commitments and Contingencies" sheetId="17" r:id="rId17"/>
    <s:sheet name="Major Customers" sheetId="18" r:id="rId18"/>
    <s:sheet name="Related Party Transactions" sheetId="19" r:id="rId19"/>
    <s:sheet name="Subsequent Events" sheetId="20" r:id="rId20"/>
    <s:sheet name="Basis of Presentation, Descri21" sheetId="21" r:id="rId21"/>
    <s:sheet name="Property and Equipment (Tables)" sheetId="22" r:id="rId22"/>
    <s:sheet name="Debt (Tables)" sheetId="23" r:id="rId23"/>
    <s:sheet name="Asset Retirement Obligations (T" sheetId="24" r:id="rId24"/>
    <s:sheet name="Partners' Capital (Tables)" sheetId="25" r:id="rId25"/>
    <s:sheet name="Earnings Per Unit (Tables)" sheetId="26" r:id="rId26"/>
    <s:sheet name="Commitments and Contingencies (" sheetId="27" r:id="rId27"/>
    <s:sheet name="Major Customers (Tables)" sheetId="28" r:id="rId28"/>
    <s:sheet name="Basis of Presentation and Descr" sheetId="29" r:id="rId29"/>
    <s:sheet name="Initial Public Offering (Narrat" sheetId="30" r:id="rId30"/>
    <s:sheet name="Property and Equipment (Narrati" sheetId="31" r:id="rId31"/>
    <s:sheet name="Property and Equipment (Compone" sheetId="32" r:id="rId32"/>
    <s:sheet name="Goodwill (Details)" sheetId="33" r:id="rId33"/>
    <s:sheet name="Debt (Narrative) (Details)" sheetId="34" r:id="rId34"/>
    <s:sheet name="Debt (Schedule of Long-Term Deb" sheetId="35" r:id="rId35"/>
    <s:sheet name="Asset Retirement Obligations (D" sheetId="36" r:id="rId36"/>
    <s:sheet name="Unit-Based Compensation (Detail" sheetId="37" r:id="rId37"/>
    <s:sheet name="Partners' Capital (Narrative) (" sheetId="38" r:id="rId38"/>
    <s:sheet name="Partners' Capital (Schedule of " sheetId="39" r:id="rId39"/>
    <s:sheet name="Partners' Capital (Rollforward " sheetId="40" r:id="rId40"/>
    <s:sheet name="Partners' Capital (Summary Of T" sheetId="41" r:id="rId41"/>
    <s:sheet name="Partners' Capital (Schedule All" sheetId="42" r:id="rId42"/>
    <s:sheet name="Earnings Per Unit (Narrative) (" sheetId="43" r:id="rId43"/>
    <s:sheet name="Earnings Per Unit (Schedule Of " sheetId="44" r:id="rId44"/>
    <s:sheet name="Income Taxes (Details)" sheetId="45" r:id="rId45"/>
    <s:sheet name="Commitments and Contingencies46" sheetId="46" r:id="rId46"/>
    <s:sheet name="Commitments and Contingencies47" sheetId="47" r:id="rId47"/>
    <s:sheet name="Commitments and Contingencies48" sheetId="48" r:id="rId48"/>
    <s:sheet name="Commitments and Contingencies49" sheetId="49" r:id="rId49"/>
    <s:sheet name="Major Customers (Details)" sheetId="50" r:id="rId50"/>
    <s:sheet name="Major Customers (Schedule of Re" sheetId="51" r:id="rId51"/>
    <s:sheet name="Related Party Transactions (Det"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470">
  <si>
    <t>Document and Entity Information - shares</t>
  </si>
  <si>
    <t>9 Months Ended</t>
  </si>
  <si>
    <t>Sep. 30, 2015</t>
  </si>
  <si>
    <t>Nov. 02, 2015</t>
  </si>
  <si>
    <t>Document type</t>
  </si>
  <si>
    <t>10-Q</t>
  </si>
  <si>
    <t>Amendment flag</t>
  </si>
  <si>
    <t>false</t>
  </si>
  <si>
    <t>Document period end date</t>
  </si>
  <si>
    <t>Sep. 30,
		2015</t>
  </si>
  <si>
    <t>Document fiscal period focus</t>
  </si>
  <si>
    <t>Q3</t>
  </si>
  <si>
    <t>Document fiscal year focus</t>
  </si>
  <si>
    <t>Entity registrant name</t>
  </si>
  <si>
    <t>Green Plains Partners LP</t>
  </si>
  <si>
    <t>Entity central index key</t>
  </si>
  <si>
    <t>Current fiscal year end date</t>
  </si>
  <si>
    <t>--12-31</t>
  </si>
  <si>
    <t>Entity filer category</t>
  </si>
  <si>
    <t>Non-accelerated Filer</t>
  </si>
  <si>
    <t>Trading symbol</t>
  </si>
  <si>
    <t>gpp</t>
  </si>
  <si>
    <t>Common Units [Member]</t>
  </si>
  <si>
    <t>Entity common stock, shares outstanding</t>
  </si>
  <si>
    <t>Subordinated Units [Member]</t>
  </si>
  <si>
    <t>Consolidated Balance Sheets - USD ($) $ in Thousands</t>
  </si>
  <si>
    <t>Dec. 31, 2014</t>
  </si>
  <si>
    <t>Current assets</t>
  </si>
  <si>
    <t>Cash and cash equivalents</t>
  </si>
  <si>
    <t>Accounts receivable, net of allowances of $1 and $6, respectively</t>
  </si>
  <si>
    <t>Accounts receivable from affiliates</t>
  </si>
  <si>
    <t>Prepaid expenses and other</t>
  </si>
  <si>
    <t>Total current assets</t>
  </si>
  <si>
    <t>Property and equipment, net</t>
  </si>
  <si>
    <t>Goodwill</t>
  </si>
  <si>
    <t>Note receivable</t>
  </si>
  <si>
    <t>Other assets</t>
  </si>
  <si>
    <t>Deferred income taxes</t>
  </si>
  <si>
    <t>Total assets</t>
  </si>
  <si>
    <t>Current liabilities</t>
  </si>
  <si>
    <t>Accounts payable</t>
  </si>
  <si>
    <t>Accounts payable to affiliates</t>
  </si>
  <si>
    <t>Accrued and other liabilities</t>
  </si>
  <si>
    <t>Total current liabilities</t>
  </si>
  <si>
    <t>Long-term debt</t>
  </si>
  <si>
    <t>Deferred lease liability</t>
  </si>
  <si>
    <t>Asset retirement obligations</t>
  </si>
  <si>
    <t>Other liabilities</t>
  </si>
  <si>
    <t>Total liabilities</t>
  </si>
  <si>
    <t>Total partners' capital</t>
  </si>
  <si>
    <t>Total liabilities and partners' capital</t>
  </si>
  <si>
    <t>Net Investment - MLP Predecessor [Member]</t>
  </si>
  <si>
    <t>General Partner [Member]</t>
  </si>
  <si>
    <t>General partner interests</t>
  </si>
  <si>
    <t>Common Units - Public [Member] | Limited Partners [Member]</t>
  </si>
  <si>
    <t>Limited partner's capital</t>
  </si>
  <si>
    <t>Common Units - Green Plains [Member] | Limited Partners [Member]</t>
  </si>
  <si>
    <t>Subordinated Units [Member] | Limited Partners [Member]</t>
  </si>
  <si>
    <t>Consolidated Balance Sheets (Parenthetical) - USD ($) $ in Thousands</t>
  </si>
  <si>
    <t>Accounts receivable, allowances</t>
  </si>
  <si>
    <t>Units issued</t>
  </si>
  <si>
    <t>Units outstanding</t>
  </si>
  <si>
    <t>Consolidated Statements of Operations - USD ($) $ in Thousands</t>
  </si>
  <si>
    <t>3 Months Ended</t>
  </si>
  <si>
    <t>Sep. 30, 2014</t>
  </si>
  <si>
    <t>Revenues</t>
  </si>
  <si>
    <t>Affiliate</t>
  </si>
  <si>
    <t>Non-affiliate</t>
  </si>
  <si>
    <t>Total revenues</t>
  </si>
  <si>
    <t>Operating expenses</t>
  </si>
  <si>
    <t>Operations and maintenance</t>
  </si>
  <si>
    <t>General and administrative</t>
  </si>
  <si>
    <t>Depreciation and amortization</t>
  </si>
  <si>
    <t>Total operating expenses</t>
  </si>
  <si>
    <t>Operating income (loss)</t>
  </si>
  <si>
    <t>Other income (expense)</t>
  </si>
  <si>
    <t>Interest income</t>
  </si>
  <si>
    <t>Interest expense</t>
  </si>
  <si>
    <t>Total other income (expense)</t>
  </si>
  <si>
    <t>Income before income tax benefit</t>
  </si>
  <si>
    <t>Income tax benefit</t>
  </si>
  <si>
    <t>Net income (loss)</t>
  </si>
  <si>
    <t>Net loss attributable to MLP Predecessor</t>
  </si>
  <si>
    <t>Net income attributable to the Partnership</t>
  </si>
  <si>
    <t xml:space="preserve"> </t>
  </si>
  <si>
    <t>Earnings (loss) per share:</t>
  </si>
  <si>
    <t>Earnings per limited partner unit (basic and diluted)</t>
  </si>
  <si>
    <t>Weighted average shares outstanding:</t>
  </si>
  <si>
    <t>Weighted average limited partner units outstanding (basic and diluted)</t>
  </si>
  <si>
    <t>Net income attributable to partners' ownership interest, General Partner</t>
  </si>
  <si>
    <t>Limited Partners [Member] | Common Units [Member]</t>
  </si>
  <si>
    <t>Net income attributable to partners' ownership interest, Limited Partners</t>
  </si>
  <si>
    <t>Limited Partners [Member] | Subordinated Units [Member]</t>
  </si>
  <si>
    <t>Consolidated Statements of Cash Flows - USD ($) $ in Thousands</t>
  </si>
  <si>
    <t>Cash flows from operating activities:</t>
  </si>
  <si>
    <t>Adjustments to reconcile net income (loss) to net cash</t>
  </si>
  <si>
    <t>Amortization of debt issuance costs</t>
  </si>
  <si>
    <t>Unit-based compensation</t>
  </si>
  <si>
    <t>Changes in operating assets and liabilities:</t>
  </si>
  <si>
    <t>Accounts receivable</t>
  </si>
  <si>
    <t>Prepaid expenses and other assets</t>
  </si>
  <si>
    <t>Accounts payable and accrued liabilities</t>
  </si>
  <si>
    <t>Other</t>
  </si>
  <si>
    <t>Net cash provided (used) by operating activities</t>
  </si>
  <si>
    <t>Cash flows from investing activities:</t>
  </si>
  <si>
    <t>Purchases of property and equipment</t>
  </si>
  <si>
    <t>Proceeds on disposal of assets, net</t>
  </si>
  <si>
    <t>Net cash used by investing activities</t>
  </si>
  <si>
    <t>Cash flows from financing activities:</t>
  </si>
  <si>
    <t>Proceeds from initial public offering, net</t>
  </si>
  <si>
    <t>Distribution to Green Plains</t>
  </si>
  <si>
    <t>Payments of loan fees</t>
  </si>
  <si>
    <t>Member contributions</t>
  </si>
  <si>
    <t>Net cash provided by financing activities</t>
  </si>
  <si>
    <t>Net change in cash and cash equivalents</t>
  </si>
  <si>
    <t>Cash and cash equivalents, beginning of period</t>
  </si>
  <si>
    <t>Cash and cash equivalents, end of period</t>
  </si>
  <si>
    <t>Supplemental disclosures of cash flow:</t>
  </si>
  <si>
    <t>Cash paid for income taxes</t>
  </si>
  <si>
    <t>Cash paid for interest</t>
  </si>
  <si>
    <t>Basis of Presentation, Description of Business and Summary of Significant Accounting Policies</t>
  </si>
  <si>
    <t>Basis of Presentation, Description of Business and Summary of Significant Accounting Policies [Abstract]</t>
  </si>
  <si>
    <t>1. BASIS OF PRESENTATION, DESCRIPTION OF BUSINESS AND SUMMARY OF SIGNIFICANT ACCOUNTING POLICIES
References to the Partnership and to the MLP Predecessor
References to “ the partnership” in the consolidated financial statements and in these notes to the consolidated financial statements refer to Green Plains Partners LP and its subsidiaries. References to the “MLP predecessor ” refer to BlendStar LLC and its subsidiaries, the partnership ’s predecessor for accounting purposes, and the assets, liabilities and results of operations of certain ethanol storage and railcar assets contributed by Green Plains Inc .
On July 1, 2015, Green Plains Partners LP closed its initial public offering of common units representing limited partner interests of the partnership . Gree n Plains Holdings LLC, a wholly owned subsidiary of Green Plains Inc., serves as the general partner of the partnership . References to (i) “the general partner” and “Green Plains Holdings” refer to Green Plains Holdings LLC; (ii) “the parent” and “Green Plains” refer to Green Plains Inc.; and (iii) “Green Plains Trade” refers to Green Plains Trade Group LLC, a wholly owned subsidiary of Green Plains.
Consolidated Financial Statements
The consolidated financial statements include the accounts of the partnership and its controlled subsidiaries . All significant intercompany balances and transactions are eliminated on a consolidated basis for reporting purposes. Results for the interim periods presented are not necessarily indicative of results expected for the entire year.
The accompanying unaudited consolidated financial statements are prepared in accordance with U.S. generally accepted accounting principles, or GAAP, for interim financial information and the instructions to Form 10-Q and Article 10 of Regulation S-X. Since they do not include all of the information and footnotes required by GAAP for complete financial statements, t he consolidated financial statements should be read in conjunction with the audited consolidated financial statements of BlendStar LLC and its subsidiaries as of and for the years ended December 31, 2014 and 2013, included in the partnership ’s final prospectus dated June 25, 2015, and filed with the SEC on June 29, 2015.
Under GAAP, when accounting for transfers of assets between entities under common control, the entity that receives the net assets initially recognizes the assets and liabilities transferred at their carrying amounts at the date of transfer. Prior period financial statements of the transferee are recast for all periods in which the transferred operations were part of the ultimate parent’s consolidated financial statements. On July 1, 2015, in addition to the interests of BlendStar LLC and its subsidiaries, the partnership received the assets and liabilities of certain ethanol storage and railcar assets contributed by its parent in a transfer between entities under common control. The partnership recognized the assets and liabilities transferred at the parent’s historical cost basis, which are reflected retroactively in the consolidated financial statements presented in this Form 10-Q. Expenses related to these contributed assets, such as depreciation, amortization and railcar lease expenses are also reflected retroactively in the consolidated financial statements. No revenues related to the operation of the ethanol storage and railcar contributed assets are reflected in the consolidated financial statements for periods before July 1, 2015, the date the related commercial agreements became effective.
The unaudited financial information reflects all adjustments which are, in the opinion of management, necessary for a fair presentation of the results of operations, financial position and cash flows for the periods presented. The adjustments are of a normal recurring nature, unless otherwise noted.
Use of Estimates in the Preparation of Consolidated Financial Statements
P reparation of consolidated financial statements in accordance with GAAP requires management to make certain estimates and assumptions that affect the reported assets and liabilities, disclosure of contingent assets and liabilities at the date of the consolidated financial statements and the reported amounts of revenues and expenses during the reporting period. The partnership bases its estimates on historical experience and other assumptions it believes are proper and reasonable under the circumstances. The partnership regularly evaluates the appropriateness of estimates and assumptions used in the preparation of its consolidated financial statements. Actual results could differ from those estimates. Key accounting policies, including, but not limited to, those relating to depreciation of property and equipment, asset retirement obligations, and impairment of long-lived assets and goodwill are impacted significantly by judgments, assumptions and estimates used in the preparation of the consolidated financial statements.
Description of Business
The partnership provides fuel storage and transportation services by owning, operating, developing and acquiring ethanol and fuel storage tanks, terminals, transportation assets and other related assets and businesses. The partnership expects to be its parent’s primary downstream logistics service provider, supporting the parent’s over one billion gallons per year, or bgy, ethanol marketing and distribution business, as the partnership ’s assets are the principal method of storing and delivering the ethanol the parent produces for its customers. The ethanol produced by the parent is fuel grade, made principally from the starch extracted from corn, and is primarily used for blending with gasoline. Ethanol currently comprises approximately 10% of the U.S. gasoline market and is an economical source of octane and oxygenate for blending into the fuel supply. The partnership does not take ownership of, or receive any payments based on the value of, the ethanol or other fuels it handles; as a result, the partnership does not have any direct exposure to fluctuations in commodity prices.
Revenue Recognition
The partnership recognizes revenue when all of the following criteria are satisfied: persuasive evidence of an arrangement exists; services have been rendered; the price is fixed and determinable; and collectability is reasonably assured.
The partnership derives revenues when product is delivered to the customer after volumes are transported through its ethanol storage tanks and fuel terminals, and transportation services are performed. The partnership generates a substantial portion of its revenues under fee-based commercial agreements with Green Plains Trade.
Concentrations of Credit Risk
In the normal course of business, the partnership is exposed to credit risk resulting from the possibility that a loss may occur due to failure of another party to perform according to the terms of a contract. The partnership provides fuel storage and transportation services for various parties with a significant portion of its revenues earned from Green Plains Trade. The partnership continually monitors its credit risk exposure and concentrations.
Segment Reporting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for the three and nine months ended September 30, 2015 and 2014 , the partnership has one reportable segment.
Income Taxes
The partnership is a limited partnership and as a result is not subject to federal and state income taxes . The general partner and the unitholders are responsible for paying federal and state income taxes on their share of th e partnership’s taxable income.
Recent Accounting Pronouncements
Effective January 1, 2016, the partnership will adopt the amended guidance in ASC Topic 835-30, Interest - Imputation of Interest: Simplifying the Presentation of Debt Issuance Costs , which requires debt issuance costs related to a recognized debt liability to be presented in the balance sheet as a direct deduction from the carrying amount of that debt liability, consistent with debt discounts. The amended guidance will be applied on a retrospective basis and the balance sheet of each individual period presented will be adjusted to reflect the period-specific effects of the new guidance.
Effective January 1, 2016, the partnership will adopt the amended guidance in ASC Topic 260, Effects on Historical Earnings per Unit of Master Limited Partnership Dropdown Transactions, which specifies for purposes of calculating historical earnings per unit under the two-class method, the earnings (losses) of a transferred business before the date of a dropdown transaction should be allocated entirely to the general partner. The standard is effective for interim and annual periods beginning after December 15, 2015 and early adoption is permitted. The partnership is currently evaluating whether the adoption of ASC Topic 260 will have any impact on its consolidated financial statements, disclosures or future drop down transactions .
Effective January 1, 2018, the partnership will adopt the amended guidance in ASC Topic 606, Revenue from Contracts with Customers , which replaces existing revenue recognition guidance, requiring revenue recognition to reflect the transfer of promised goods or services to customers. The updated standard permits the use of either the retrospective or cumulative effect transition method. Early application beginning January 1, 2017, is permitted. The partnership has not yet selected a transition method nor determined the effect of the updated standard on its consolidated financial statements and related disclosures.</t>
  </si>
  <si>
    <t>Initial Public Offering</t>
  </si>
  <si>
    <t>Initial Public Offering [Abstract]</t>
  </si>
  <si>
    <t xml:space="preserve">2 . INITIAL PUBLIC OFFERING
On June 26, 2015, the common units of the partnership began trading under the symbol “GPP” on The NASDAQ Global Market. On July 1, 2015, the partnership closed the initial public offering , or the IPO, of 11,500,000 common units to the public at a price of $15.00 per common unit .
In connection with the IPO , the partnership issued (i) 4,389,642 common units and 15,889,642 subordinated units to Green Plains and its affiliates, representing an aggregate 62.5% limited partner interest in the partnership ; (ii) a 2 .0 % general partner interest in the partnership and all of its incentive distribution rights to the general partner; and (iii) 11,500,000 common units to the public, representing a 35.5% limited partne r interest in the partnership. Green Plains contributed its ethanol storage facilities and transportation assets, including its leased railcar fleet , to the partnership, and, through its wholly owned subsidiary, controls all of the business and affairs of the partnership.
The partnership received net proceeds of $157.4 million from the sale of 11,500,000 common units, after deducting underwriting discounts of $10.3 million, structuring fees of $0.9 million and other IPO expenses of approximately $3.9 million. The partnership used the net proceeds to make a cash distribution of $155.3 million to Green Plains, in part, as reimbursement for certain capital expenditures incurred and to pay $0.9 million in origination fees under its new revolving credit facility . T he remaining $1.2 million of these net proceeds were retained for general partnership purposes.
The following descriptions relate to agreements entered into in connection with the IPO on July 1, 2015. For additional information and the agreements in their entirety, please refer to the p rospectus and the current report on Form 8-K filed with the SEC on July 6, 2015.
Omnibus Agreement
In connection with the IPO , the partnership entered into an omnibus agreement with Green Plains and certain of its affiliates that addresses the following matters:
·
the partnership ’s obligation to reimburse Green Plains for certain direct or allocated costs and expenses incurred by Green Plains for general and administrative services (reimbursement is in addition to certain expenses incurred by the general partner and its affiliates that are reimbursed under the First Amended and Restated Agreement of Limited Partnership of the Green Plains Partners LP, or the partnership agreement) ;
·
the prohibition of Green Plains and its subsidiaries from owning, operating or investing in any business that owns or operates ethanol or fuel terminals , or ethanol or fuel transportation assets , in the United States, subject to certain exceptions;
·
the partnership ’s right of first offer to acquire certain assets if Green Plains decides to sell them for up to five years from the consummation of the IPO ;
·
a nontransferable, nonexclusive , royalty-free license to use the Green Plains trademark and name;
·
the allocation of taxes among the parent, the partnership and the partnership ’s affiliates and the parent’s preparation and filing of tax returns; and
·
an indemnity by Green Plains for certain environmental and other liabilities , the partnership ’s obligation to indemnify Green Plains and its subsidiaries for events and conditions associated with the operation of partnership assets that occur after the closing of the IPO, and for environmental liabilities related to partnership assets to the extent Green Plains is not required to indemnify the partnership .
If Green Plains or its affiliates cease to control the general partner, then either Green Plains or the partnership may terminate the omnibus agreement; provided, however, t hat (i) the indemnification obligations of the parties will survive in accordance with their respective terms; and (ii) Green Plains’ obligation to reimburse the partnership for certain operational failures will survive in accordance with its terms.
Contribution, Conveyance and Assumption Agreement
On July 1, 2015, in connection with the IPO , the partnership entered into a Contribution, Conveyance and Assumption Ag reement, or the Contribution Agreement, with the general partner, Green Plains, Green Plains Operating Company LLC, or OpCo , Green Plains Obion LLC, or Obion, and Green Plains Trucking LLC , or Trucking , whereby, the following transactions, among others, occurred concurrently with the closing of the IPO :
·
Green Plains conveyed its 2.25% limited liability company interest in OpCo to the general partner, which the general partner then conveyed to the partnership in exchange for a continuation of the general partner interest and all of the limited partner interests in the partnership classified as “Incentive Distribution Rights” under the partnership a greement;
·
Green Plains conveyed its remaining 97.75% limited liability company interest in OpCo to the partnership in exchange for 3,629,982 common units and 13,139,822 subordinated units;
·
Obion conveyed its 10.32% limited liability company interest in Green Plains Ethanol Storage LLC to the partnership in exchange for 649,705 common units and 2,351,806 subordinated units; and
·
Trucking conveyed its 100% interest in Green Plains Trucking II LLC to the partnership in exchange for 109,955 common units and 398,014 subordinated units.
Operating Services and Secondment Agreement
In connection with the IPO , the general partner entered into an operational services and secondment agreement with Green Plains . Under the terms of the agreement, Green Plains seconds certain employees to the general partner to provide management, maintenance and operational functions for the partnership, including regulatory matters, health, environment, safety and security programs, operational services, emergency response, training of employees, finance and administration, human resources , business operations and planning. During their period of secondment to the general partner, the seconded personnel are under the direct management and supervision of the general partner.
The general partner will reimburse the parent for the cost of the seconded employees, including wages and benefits. If a seconded employee does not devote 100% of his or her time providing services to the general partner, the general partner will reimburse the parent for a prorated portion of the employee’s overall wages and benefits based on the percentage of time the employee spent working for the general partner. The parent will bill the general partner monthly in arrears for services p rovided during the prior month. Payment is due within 10 days of the general partner’s receipt of the invoice.
Revolving Credit Facility
In connection with the IPO , our primary operating subsidiary, OpCo, as borrower, entered into an agreement for a five -year, $100.0 million revolving credit facility with various lenders , which is available to fund working capital, acquisitions, distributions, capital expenditures and other general partnership purposes. The revolving credit facility contains certain customary representations and warranties, affirmative covenants, negative covenants and events of default. The negative covenants include restrictions on the partnership ’s ability to incur additional indebtedness, acquire and sell assets, create liens, inves t capital , pay distributions, and material ly amend the partnership ’s commercial agreements with Green Plains Trade. See Note 6 – Debt to the consolidated financial statements for further details regarding the revolving credit facility.
Commercial Agreements
In connection with the IPO , the partnership (1) entered into (i) a ten -year fee-based ethanol storage and throughput agreement; (ii) a six -year fee-based rail transportation services agreement; and (iii) a one -year fee-based trucking transportation agreement and (2) assumed (i) an approximately 2.5 -year fee-based terminal services agreement for the partnership ’s Birmingham, Alabama unit train terminal; and (ii) various other terminal services agreements for the partnership ’s other fuel terminal facilities, each with Green Plains Trade.
The storage and throughput agreement and certain terminal services agreements, including the terminal services agreement for the Birmingham facility, are supported by minimum volume commitments . T he rail transportation services agreement is supported by minimum take-or-pay capacity commitments. All of the commercial agreements with Green Plains Trade include provisions that permit Green Plains Trade to suspend, reduce or terminate its obligations under the applicable commercial agreement if certain events occur , including a material breach of the applicable commercial agreement by the partnership, certain force majeure events that prevent the partnership or Green Plains Trade from performing the respective ob ligations under the applicable commercial agreement, and not being available to Green Plains Trade for any reason other t han action or inaction by Green Plains Trade. If Green Plains Trade reduces its minimum commitment under the commercial agreements, Green Plains Trade is required to pay fees on the revised minimum commitments only . </t>
  </si>
  <si>
    <t>Fair Value Disclosures</t>
  </si>
  <si>
    <t>Fair Value Disclosures [Abstract]</t>
  </si>
  <si>
    <t xml:space="preserve">3 . FAIR VALUE DISCLOSURES
The following methods, assumptions and valuation techniques were used in estimating the fair value of the partnership ’s financial instruments:
Level 1 – unadjusted quoted prices in active markets for identical assets or liabilities that the partnership can access at the measurement date.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Level 3 – unobservable inputs that are supported by little or no market activity and comprise a significant component of the fair value of the assets or liabilities. The partnership currently does not have any recurring Level 3 financial instruments.
The carrying amounts of financial assets and liabilities with maturities of less than one year (including accounts receivable, cash and cash equivalents and accounts payable) approximate fair value due to the short period to maturity.
The partnership uses market interest rates to measure the fair value of its long ‑term debt and adjusts those rates for all necessary risks, including its own credit risk. At September 30, 2015 , and December 31, 2014 , the carrying amount of debt approximated fair value. </t>
  </si>
  <si>
    <t>Property and Equipment</t>
  </si>
  <si>
    <t>Property and Equipment [Abstract]</t>
  </si>
  <si>
    <t xml:space="preserve">4. PROPERTY AND EQUIPMENT
The components of property and equipment are as follows (in thousands):
September 30,
December 31,
2015
2014
Tanks and terminal equipment
$
$
Leasehold improvements and other
Rail and rail equipment
Land and buildings
Trucks and other vehicles
Computer equipment, furniture and fixtures
Construction-in-progress
Total property and equipment
Less: accumulated depreciation
Property and equipment, net
$
$
In connection with the closing of the IPO on July 1, 2015, Green Plains contributed certain ethanol storage and railcar fixed assets in a transfer between entities under common control with a carrying value of $18.7 million. The partnership recognized the assets at the parent’s historical cost, which are reflected retroactively in the property and equipment table and the consolidated financial statements presented in this Form 10-Q. </t>
  </si>
  <si>
    <t>Goodwill [Abstract]</t>
  </si>
  <si>
    <t>5 . GOODWILL
The partnership did not have any changes in the carrying amount of goodwill, w hich was recognized by the MLP predecessor related to certain of its terminal assets, totaling $ 10.6 million at September 30, 2015 , and December 31, 2014 .</t>
  </si>
  <si>
    <t>Debt</t>
  </si>
  <si>
    <t>Debt [Abstract]</t>
  </si>
  <si>
    <t>6 . DEBT
Revolving Credit Facility
On July 1, 2015, the partnership’s primary operating subsidiary, OpCo, as borrower, entered into an agreement for a five -year, $100.0 million revolving credit facility with various lenders to fund working capital, acquisitions, distributions, capital expenditures and other general partnership purposes. The revolving credit facility contains certain customary representations and warranties, affirmative covenants, negative covenants and events of default. The negative covenants include restrictions on the partnership’s ability to incur additional indebtedness, acquire and sell assets, create liens, invest capital, pay distributions and materially amend the partnership’s commercial agreements with Green Plains Trade.
The revolving credit facility allows the partnership to request an increase up to an aggregate amount of $50.0 million without the consent of the lenders. The revolving credit facility is available for revolving loans, including sublimits of $15.0 million for swing line loans and $15.0 million for letters of credit. The partnership’s obligations under the revolving credit facility is secured by a first priority lien on (i) the capital stock of the partnership’s present and future subsidiaries, (ii) all of the partnership’s present and future personal property, including, but not limited to, investment property, general intangibles and contract rights, including rights under any agreements with Green Plains Trade, and (iii) all proceeds and products of the equity interests of the partnership’s present and future subsidiaries as well as its personal property. The partnership and each of its existing subsidiaries and future domestic subsidiaries also guarantee the revolving credit facility.
Loans under the revolving credit facility bear interest at a floating rate based upon the partnership’s maximum consolidated net leverage ratio equal to, at the partnership’s option, either (a) a base rate plus a range from 75 to 175 basis points per annum or (b) a LIBOR rate, plus a range of 175 to 275 basis points. The base rate is established as the highest of (i) the rate which Bank of America, N.A. announces, from time to time, as its prime lending rate, (ii) daily one-month LIBOR plus 100 basis points per annum and (iii) the federal funds rate plus 50 basis points per annum. The unused portion of the revolving credit facility is subject to a commitment fee that is based on the maximum consolidated net leverage ratio ranging from 30 to 50 basis points per annum. Upon the occurrence and during the continuance of any event of default or at the request of the lenders holding a majority of the commitments, the interest rate shall automatically be increased by 2.0% on overdue amounts per annum for the period during which the event of default occurs.
The revolving credit facility requires the partnership to maintain a maximum consolidated net leverage ratio (as defined in the credit agreement) of not more than 3.50 to 1.00, and a minimum consolidated interest coverage ratio (as defined in the credit agreement) of not less than 2.75 to 1.00.
In the event of default, the agent is entitled to take various actions, including the acceleration of amounts due under the revolving credit facility, termination of the commitments under the revolving credit facility and all remedial actions available to a secured creditor. T he events of default comprise customary events for a financing agreement of this type, including, without limitation, payment defaults, material inaccuracies of representations and warranties, defaults in the performance of affirmative or negative covenants (including financial covenants), bankruptcy or related defaults, defaults relating to judgments, nonpayment of other material indebtedness and the occurrence of a change in control. In connection with the revolving credit facility, the partnership and its subsidiaries entered into customary ancillary agreements and arrangements, which, among other things, provide that the indebtedness, obligations and liabilities arising under or in connection with the revolving credit facility are unconditionally guaranteed by the partnership and each of its existing subsidiaries and future domestic subsidiaries.
The partnership had no borrowings outstanding under the revolving credit facility as of September 30, 2015 .
Qualified Low Income Community Investment Notes
Birmingham BioEnergy Partners LLC, or BBP, a subsidiary of BlendStar LLC , or BlendStar, was a recipient of Qualified Low Income Community Investment Notes , executed in June 2013 in conjunction with New Markets Tax Credits, or NMTC, financing related to the Birmingham, Alabama terminal . P romissory notes payable totaling $10.0 million and note s receivable of $8.1 million were issued in connection with this transaction . The notes payable bear interest at 1.0% per annum and require quarterly installments of interest only payments through December 31, 2019 . Beginning March 15, 2020, the notes payable require quarterly principal and interest payments in the amount of $221 thousand and mature on September 15, 2031 . BlendStar retains the right to call $8.1 million of the promissory notes payable in 2020. In connection with the NMTC financing, income tax credits were generated for the benefit of the lender. BlendStar has guaranteed the lender the value of these income tax credits over their statutory lives for seven years, in the event the income tax credits are recaptured or reduced. The value of the income tax credits was estimated to be $5.0 million at the time of the transaction . The partnership believes the likelihood of recapture or reduction of the income tax credits is remote, and therefore has not established a liability in connection with this guarantee.
The investors of the NMTC financing paid $1.9 million to BBP in the form of a promissory note and are entitled to all of the NMTC tax benefits derived from the Birmingham facility. This transaction inclu des a put/call provision under which BlendStar can cause t he $1.9 million to be forgiven. The partnership has accounted for the $1.9 million as a grant received and reflected a reduction in the carrying value of the property and equipment at Birmingham, which is recognized in earnings as a decrease in depreciation expense over the useful life of the property and equipment.
Scheduled long ‑term debt repayments as of September 30, 2015 , are as follows (in thousands):
Year Ending December 31,
Amount
2015
$
-
2016
-
2017
-
2018
-
2019
-
Thereafter
Total
$
Covenant Compliance
The partnership , including all of its subsidiaries, was in compliance with its debt covenants as of September 30, 2015 .
Capitalized Interest
The partnership ’s policy is to capitalize interest costs incurred on debt during the construction of major projects. The partnership ha d no capitalized interest d uring the three and nine months ended September 30, 2015 and 2014 .</t>
  </si>
  <si>
    <t>Asset Retirement Obligations</t>
  </si>
  <si>
    <t>Asset Retirement Obligations [Abstract]</t>
  </si>
  <si>
    <t xml:space="preserve">7 . ASSET RETIREMENT OBLIGATIONS
Under various lease agreements, the partnership has certain asset retirement obligations when certain machinery and equipment are disposed . The liability is initially measured at fair value and is subsequently adjusted for accretion expense and changes in the amount or timing of estimated cash flows. The corresponding asset retirement costs are capitalized as part of the carrying amount of the related long ‑lived asset and depreciated on a straight-line basis over the asset’s remaining useful life. The following table summarizes the change in the liability for the asset retirement obligations (in thousands):
Amount
Balance, December 31, 2014
$
Accretion expense
Balance, September 30, 2015
$
As of September 30, 2015, and December 31, 2014, current asset retirement obligations of $28 thousand are included in accrued and other liabilities on the consolidated balance sheets. </t>
  </si>
  <si>
    <t>Unit-Based Compensation</t>
  </si>
  <si>
    <t>Unit-Based Compensation [Abstract]</t>
  </si>
  <si>
    <t xml:space="preserve">8. UNIT-BASED COMPENSATION
The board of directors of the general partner adopted the Green Plains Partners LP 2015 Long-Term Incentive Plan, or the LTIP , in connection with the completion of the IPO. The LTIP is intended to promote the interests of the partnership , its general partner and affiliates by providing incentive compensation awards denominated in or based on units to employees, consultants and directors to encourage superior performance. The LTIP reserves an aggregate 2,500,000 common units for issuance in accordance with its terms in the form of options, restricted units, phantom units, distributable equivalent rights, substitute awards, unit appreciation rights, unit awards, profits interest units or other unit-based awards to eligible employees, consultants and directors. The partnership measures unit-based compensation grants at fair value on the grant date and records noncash compensation expense related to such awards over the requisite service period.
In August 2015, the partnership granted 10,089 restricted unit awards with a weighted average price of $14.93 under the LTIP to certain directors of the general partner as compensation, vesting on July 1, 2016. Compensation costs of approximately $24 thousand were expensed during both the three and nine months ended September 30, 2015 . There were no compensation costs related to restricted unit awards expensed during the three and nine months ended September 30, 2014 . At September 30, 2015 , there were $127 thousand of unrecognized compensation costs from unit-based compensation arrangements.
T he general partner made a capital contribution of $3 thousand to maintain its 2% general partner interest in the partnership i n connection with the restricted unit awards granted. </t>
  </si>
  <si>
    <t>Partners' Capital</t>
  </si>
  <si>
    <t>Partners' Capital [Abstract]</t>
  </si>
  <si>
    <t xml:space="preserve">9 . PARTNERS’ CAPITAL
Components of partners’ capital are as follows (in thousands):
Partners' Capital
Limited Partners
Membership
Common Units-
Common Units-
Subordinated Units-
General
Interests
Public
Green Plains
Green Plains
Partner
Total
Balance, December 31, 2014
$
$
-
$
-
$
-
$
-
$
Net loss, January 1, 2015 through June 30, 2015
Member contributions
-
-
-
-
Allocation of MLP predecessor net investment to partners' capital
-
Elimination of MLP predecessor income taxes
Proceeds from IPO, net of discounts, structuring fees, and other IPO expenses
Cash distribution to Green Plains related to IPO
Net income, July 1, 2015 through September 30, 2015
Unit-based compensation, including general partner contribution
Balance, September 30, 2015
$
-
$
$
$
$
$
A rollforward of the number of common and subordinated limited partner units outstanding is as follows:
Common Units-
Common Units-
Subordinated Units-
Public
Green Plains
Green Plains
Total
Units issued in connection with IPO, July 1, 2015
Units issued under Green Plains Partners LP 2015 LTIP
-
-
Units, September 30, 2015
The partnership’s subordinated units are not entitled to receive distribution s until the common units have received the minimum quarterly distribution for that quarter plus any arrearages of the minimum quarterly distribution from prior quarters. Subordinated units will not accrue arrearages.
The subordination period ends on the first business day after the date the partnership earns and pays distributions of at least (1) $1.60 (the annualized minimum quarterly distribution) on each of the outstanding common units and subordinated units and the corresponding distribution on our general partner’s 2% general partner interest for three consecutive, non-overlapping four quarter periods ending on or after June 30, 2018 , or (2) $2.40 (150% of the annualized minimum quarterly distribution) on each of the outstanding common units and subordinated units, and the corresponding distribution on our general partner’s 2% general partner interest and related distributions on the incentive distribution rights for any four-quarter period ending on or after June 30, 2016, provided there are no arrearages of the minimum quarterly distributions from prior quarters on the partnership’s common units at that time. When the subordination period ends, each outstanding subordinated unit will convert into one common unit, and common units will no longer be entitled to arrearages.
Issuance of Additional Securities
The partnership agreement authorizes the partnership to issue unlimited additional partnership interests on the terms and conditions determined by the general partner without unitholder approval.
It is possible the partnership will fund acquisitions through the issuance of additional common units, subordinated units or other partnership interests. Holders of any additional common units the partnership issues will be entitled to share equally with existing holders of common units in the partnership’s distributions of available cash. The issuance of additional common units or other partnership interests may dilute the value of the interests of existing holders of common units.
In accordance with Delaware law and the provisions of our partnership agreement, the partnership may also issue additional interests that have rights to distributions or special voting rights which the common units do not have, as determined by the general partner. In addition, the partnership agreement does not prohibit the partnership’s subsidiaries to issue equity interests, which may effectively rank senior to the common units.
The general partner has the right, which it may from time to time assign in whole or in part to any of its affiliates, to purchase common units, subordinated units or other partnership interests from the partnership whenever, and on the same terms that, the partnership issues those interests to persons other than the general partner and its affiliates to maintain the percentage interest of the general partner and its affiliates, including interests represented by common units and subordinated units, that existed immediately prior to each issuance. The other holders of common units do not have preemptive rights under the partnership agreement to acquire additional common units or other partnership interests.
Cash Distribution Policy
The partnership agreement requires, within 45 days after the end of each quarter, beginning with the quarter ended September 30, 2015, the partnership distribute s all available cash to unitholders of record on the applicable record date.
Available cash generally means, for any quarter, all cash and cash equivalents on hand at the end of that quarter:
·
less, the amount of cash reserves established by the general partner to:
·
provide for the proper conduct of the partnership’s business (including reserves for the partnership’s future capital expenditures, acquisitions and anticipated debt service requirements);
·
comply with applicable law, any of the partnership’s or the partnership’s subsidiaries’ debt instruments, other agreements or any other obligation; or
·
provide funds for distributions to the partnership’s unitholders and to the general partner for one or more of the next four quarters (provided the general partner may not establish cash reserves for distributions if the effect of the establishment of such reserves prevent s the partnership from distributing the minimum quarterly distribution on all common units and any cumulative arrearages on common units for the current quarter);
·
plus all or any portion of the cash on hand on the date of determination of available cash for the quarter resulting from working capital borrowings made subsequent to the end of that quarter if the general partner so determines .
The purpose of the last point is to allow the general partner to use cash from working capital borrowings made after the end of the quarter but on or before the date of determination of available cash for that quarter to pay distributions to unitholders, if it so decides. Under the partnership agreement, working capital borrowings are generally borrowings incurred under a credit facility, commercial paper facility or similar financing arrangement used for working capital purposes or to pay distributions to partners, with the intent the borrower will repay the borrowings within twelve months with funds other than additional working capital borrowings.
Percentage Allocations of Available Cash from Operating Surplus
The partnership agreement provides for a minimum quarterly distribution of $0.40 per unit per quarter, or $1.60 per unit on an annualized basis. Quarterly distributions are made within 45 days after the end of each calendar quarter to the extent the partnership has sufficient available cash after the establishment of cash reserves and the payment of costs and expenses, including reimbursements of expenses to the general partner and its affiliates .
Initially, the general partner is entitled to 2% of all distributions the partnership make s prior to the partnership’s liquidation. The general partner’s initial 2% general partner interest will be reduced if the partnership issue s additional partners hip interests in the future and the general partner does not contribute a proportionate amount of capital to the partnership in order to maintain its initial 2% general partner interest.
The general partner also initially holds incentive distribution rights that entitles it to receive increasing percentages, up to 48% , of available cash distributed from operating surplus (as defined in the partnership agreement) in excess of $0.46 per unit per quarter. The maximum distribution of 48% does not include any distributions the general partner or its affiliates may receive on the general partner interest, common units or subordinated units they own.
Before the partnership pays any quarterly distributions to our subordinated unitholders during the subordination period, the common unitholders are entitled to receive payment of the full minimum quarterly distribution for the quarter plus any arrearages in distributions from prior quarters. The partnership cannot guarantee that it will pay distributions on common units at the minimum quarterly distribution rate or at any other rate in any quarter.
If the partnership pays a distribution of available cash from operating surplus for any quarter during the subordination period, the partnership agreement requires the partnership to pay the distribution in the following manner:
·
first, 98% to the common unitholders, pro rata, and 2% to the general partner, until the partnership distribute s an amount equal to the minimum quarterly distribution for that quarter to each outstanding common unit ;
·
second, 98% to the common unitholders, pro rata, and 2% to the general partner, until the partnership distribute s an amount equal to any arrearages of the minimum quarterly distribution on the common units for any prior quarters during the subordination period to each outstanding common unit ;
·
third, 98% to the subordinated unitholders, pro rata, and 2% to the general partner, until the partnership distribute s an amount equal to the minimum quarterly distribution for that quarter to each outstanding subordinated unit ; and
·
thereafter, in the manner described in the table included below.
The preceding discussion is based on the assumptions that the general partner maintains its 2% general partner interest and the partnership does not issue additional classes of equity securities.
The following table illustrates the percentage allocations of available cash from operating surplus during the subordination period between the unitholders and the general partner (as the holder of incentive distribution rights) based on the specified target distribution levels. The amounts u nder “Marginal Percentage Interest in Distributions” are the percentage interests of the general partner (as the holder of incentive distribution rights) and the unitholders when the partnership distribute s available cash from operating surplus up to and including the corresponding amount in the column “Total Quarterly Distribution Per Unit Target Amount.” The percentage interests shown for the unitholders and the general partner for the minimum quarterly distribution are also applicable to quarterly distribution amounts that are less than the minimum quarterly distribution. The percentage interests shown below for the general partner include its 2% general partner interest and assume the general partner has contributed additional capital necessary to maintain its 2% general partner interest, has not transferred its incentive distribution rights and there are no arrearages on common units.
Marginal Percentage Interest in Distribution
Total Quarterly Distribution Per Unit - Target Amount
Common and Subordinated Unitholders
General Partner (as holder of Incentive Distribution Rights)
Minimum quarterly distribution
$0.40
98.0%
2.0%
First target distribution
above $0.40
up to $0.46
98.0%
2.0%
Second target distribution
above $0.46
up to $0.50
85.0%
15.0%
Third target distribution
above $0.50
up to $0.60
75.0%
25.0%
Thereafter
above $0.60
50.0%
50.0%
O n October 22, 2015, the board of directors of our general partner declared a quarterly cash distribution of $0.40 per unit, or $13.0 million in total, for the quarter ended September 30, 2015 . The distribution is payable on November 13, 2015, to unitholders of record as of November 6, 2015. The allocation of total cash distributions to the general and limited partners applicable to the period the distributions were earned are as follows (in thousands):
Three Months Ended September 30, 2015
Nine Months Ended September 30, 2015
General partner distribution
$
$
Limited partners' distributions:
Limited partner common units - public
Limited partner common units - Green Plains
Limited partner subordinated units - Green Plains
Total limited partners' distributions
Total cash distributions (1)
$
$
(1) Total cash distribution s include distributions earned through September 30, 2015 , but not yet paid. </t>
  </si>
  <si>
    <t>Earnings Per Unit</t>
  </si>
  <si>
    <t>Earnings Per Unit [Abstract]</t>
  </si>
  <si>
    <t>10. EARNINGS PER UNIT
We compute earnings per unit using the two-class method. Net income per unit applicable to common and subordinated units is calculated by dividing the respective limited partners’ interest in net income by the weighted average number of common units and subordinated units outstanding during the period, adjusted for the dilutive effect of any outstanding dilutive securities. Diluted net income per limited partner unit is the same as basic net income per limited partner unit as there were no potentially dilutive common or subordinated units outstanding as of September 30, 2015 . Earnings per unit is calculated for the partnership for periods after the IPO as no units were outstanding prior to July 1, 2015 (in thousands, except for per unit data):
Three Months Ended September 30, 2015
Limited Partner Common Units
Limited Partner Subordinated Units
General Partner
Total
Net income
Distributions declared
$
$
$
$
Earnings less than distributions
Total net income
$
$
$
$
Weighted-average units outstanding - basic and diluted
Earnings per limited partner unit - basic and diluted
$
$</t>
  </si>
  <si>
    <t>Income Taxes</t>
  </si>
  <si>
    <t>Income Taxes [Abstract]</t>
  </si>
  <si>
    <t>11. INCOME TAXES
The partnership is a limited partnership and as a result is not subject to federal and state income taxes . The general partner and the unitholders are responsible for paying federal and state income taxes on their share of th e p artnership’s taxable income.
The MLP predecessor wa s a single member limited liability company , treated as a non-taxable disregarded entity in Green Plains’ federal and state income tax returns. For periods prior to the IPO, the consolidated financial statements reflect income taxes as if the MLP predecessor had filed separate federal and state tax returns. Under a tax sharing agreement between the MLP predecessor and Green Plains, the MLP predecessor periodically makes payments to Green Plains for its share of Green Plains’ tax liabilities. Differences between amounts due to Green Plains under the agreement and the total income tax expense of the MLP predecessor, which is determined as if the MLP predecessor filed separate tax returns, are reflected as member contributions in partners’ capital. These amounts included contributions of $11 thousand for the nine months ended September 30, 2015 and $191 thousand for the nine months ended September 30, 2014 .
At the closing of the IPO, current and deferred income taxes were settled through equity contributions from Green Plains. At the same time, the MLP predecessor’s participation in the tax sharing agreement was terminated .
There was no income tax recorded during the three months ended September 30, 2015. Income tax benefit was $4.0 million for the nine months ended September 30, 2015, which relates to losses incurred during the first six months of 2015. Income tax benefit was $2.0 million and $5.3 million for the three and nine months ended September 30, 2014, respectively. The effective tax rate was 37.6% for the first six months of 2015, and 0.0% for the three months ended September 30, 2015. The effective tax rate was 37.6% for both the three and nine months ended September 30, 2014.</t>
  </si>
  <si>
    <t>Commitments and Contingencies</t>
  </si>
  <si>
    <t>Commitments and Contingencies [Abstract]</t>
  </si>
  <si>
    <t>12 . COMMITMENTS AND CONTINGENCIES
Operating Leases
The partnership leases certain facilities, parcels of land , and railcars under agreements that expire on various dates. For accounting purposes, rent expense is based on a straight-line amortization of the total payments required over the term of the lease, which resulted in a deferred lease liability of approximately $ 349 thousand and $ 329 thousand as of September 30, 2015 and December 31, 2014 , respectively. The partnership incurred lease expenses of $5.4 million and $16.6 million during the three and nine months ended September 30, 2015 , respectively, and $ 5.5 million and $ 14.6 million d uring the three and nine months ended September 30, 2014 , respectively. Aggregate minimum lease payments under these agreements for the remainder of 2015 and in future years are as follows (in thousands):
Year Ending December 31,
Amount
2015
$
2016
2017
2018
2019
Thereafter
Total
$
In connection with the IPO, the partnership and Green Plains Trade entered into a ten-year storage and throughput agreement, under which Green Plains Trade is obli gated to throughput a minimum of 212.5 millions of gallons (mmg) of product, per calendar quarter, at the partnership ’s storage facilities and pay $0.05 per gallon on all throughput volumes. For accounting purposes, the partnership records revenues related to this agreement as operating lease revenues. Minimum revenues under this agreement for the remainder of 2015 and in future years are as follows (in thousands):
Year Ending December 31,
Amount
2015
$
2016
2017
2018
2019
Thereafter
Total
$
Service Agreements
The partnership entered into agreements for contracted services w ith three vendors that require the partnership to pay minimum monthly amounts, which expire on various dates. The partnership exceede d all minimum commitments under these agreements during the three and nine months ended September 30, 2015 and 2014 . Aggregate minimum payments under these agreements for the remainder of 2015 and in future years are as follows (in thousands):
Year Ending December 31,
Amount
2015
$
2016
2017
2018
-
2019
-
Thereafter
-
Total
$
Legal
Routinely, the partnership may be involved in litigation that arises during t he ordinary course of business. T he partnership is not currently party to any litigation.</t>
  </si>
  <si>
    <t>Major Customers</t>
  </si>
  <si>
    <t>Major Customers [Abstract]</t>
  </si>
  <si>
    <t>13. MAJOR CUSTOMERS
Revenues from three customers exceeding 10% of the partnership’s total revenues are as follows (in thousands):
Three Months Ended September 30,
Nine Months Ended September 30,
2015
2014
2015
2014
Green Plains Trade
$
$
$
$
Customer A
n/a
Customer B
n/a
n/a</t>
  </si>
  <si>
    <t>Related Party Transactions</t>
  </si>
  <si>
    <t>Related Party Transactions [Abstract]</t>
  </si>
  <si>
    <t>14 . RELATED PARTY TRANSACTIONS
The partnership engages in various related party transactions with Green Plains and other subsidiaries of Green Plains.
Green Plains provides a variety of shared services to the partnership , including general management, accounting and finance, payroll and human resources, information technology, legal, communications and treasury activities. These costs are proportionally allocated by Green Plains to its subsidiaries based on common financial metric s management believes are reasonable. While these allocated costs are not necessarily representative of costs that may have been incurred if they were from a third party, the partnership believes these costs would not have been materially different had they been calculated on a stand-alone basis . The partnership recorded expense s of approximately $0.7 million and $0.9 million for the three and nine months ended September 30, 2015 , respectively, and $0.2 million and $0.3 million for the thr ee and nine months ended September 30, 2014 , respectively , for these shared services. In addition, the partnership reimburses Green Plains for all wages and benefit costs of employees directly performing services on its behalf. Green Plains may also pay certain direct costs on behalf of the partnership , which are reimbursed by the partnership . The partnership believes the consolidated financial statements reflect all material costs of doing business related to these operations, including expenses incurred by other entities on behalf of the partnership .
The partnership has variou s commercial agreements with Green Plains Trade. In connection with the IPO, the partnership (1) enter ed into (i) a ten -year fee-based storage and throughput agreement, (ii) a six -year fee-based rail transportation services agreement and (iii) a one -year fee-based trucking transportation agreement, and (2) assume d (i) the Birmingham terminal services agreement and (ii) various other terminal services agreements for the partnership’s other fuel terminal facilities, each with Green Plains Trade. The storage and throughput agreement and certain terminal services agreements, including the Birmingham terminal services agreement, are supported by minimum volume commitments. The rail transportation services agreement is supported by minimum take-or-pay capacity commitments.
Under the storage and throughput agreement, Green Plains Trade is obligated to throughput a minimum of 212.5 millions of gallons ( mmg ) , p er calendar quarter of product at the partnership’s storage facilities and pay $0.05 per gallon on all volumes it throughputs.
Under the rail transportation services agreement, Green Plains Trade is obligated to use the partnership to transport ethanol and other fuels from receipt points identified by Green Plains Trade to nomin ated delivery points. During the quarter ending September 30, 2015, the average monthly fee was approximately $0.0357 per gallon for the railcar volumetric capacity provided by the partnership, currently at 66.3 mmg . Green Plains Trade is also obligated to use the partnership for logistical operations management and other services related to railcar volumetric capacity that is not provided by the partnership and used for the transportation of ethanol and other fuels. Green Plains Trade is obligated to pay a monthly fee of approximately $0.0013 per gallon for these services. Green Plains Trade will reimburse the partnership for costs related to the following: (1) railcar switching and unloading fees; (2) increased costs related to change s in law or governmental regulation related to the specification, operation or maintenance of railcars; (3) demurrage charges, except when the charges are due to the partnership’s gross negligence or willful misconduct; and (4) fees related to rail transportation services under transportation contracts with third-party common carriers.
Under the trucking transportation agreement, Green Plains Trade will pay the partnership to use its truck transportation services to transport ethanol and other fuels from receipt points identified by Green Plains Trade to nominated delivery points. Green Plains Trade is obligated to pay a monthly trucking transportation services fee equal to the aggregate amount of product volume transported in a calendar month by the partnership ’s trucks , multiplied by the applicable rate for each trucking lane. Green Plains Trade will reimburse the partnership for costs related to the following: (1) switching and unloading fees for the trucks incurred; (2) increased costs related to change in law or governmental regulation related to the specification, operation and maintenance of trucks; and (3) fees incurred in connection with providing trucking transportation services under transportation contracts with third-party common carriers.
Under the Birmingham terminal services agreement, Green Plains Trade is obligated to pay $0.0355 per gallon on the throughput minimum volume commitment of approximately 2.8 million gallons per month of ethanol and other fuels, as well as fees for providing ancillary services.
The partnership recorded revenues from Green Plains Trade under the storage and throughput agreement and rail transportation agreem ent of $17.8 million for the three and nine months ended September 30, 2015 . The MLP predecessor recorded revenues from Green Plains Trade of $1.4 million and $4.1 million for the three and nine months ended September 30, 2015, respectively, and $1.3 million and $3.3 million for the three and nine months ended September 30, 2014, respectively.
In February 2015, a subsidiary of the partnership made an equity distribution to Green Plains in the amount of $3.3 million.</t>
  </si>
  <si>
    <t>Subsequent Events</t>
  </si>
  <si>
    <t>Subsequent Events [Abstract]</t>
  </si>
  <si>
    <t>15. SUBSEQUENT EVENTS
Acquisition of Ethanol Plant in Hopewell, Virginia
On October 26, 2015, Green Plains acquired an ethanol production facility in Hopewell, Virginia, with operating capacity of approximately 60 million gallons per year. Production is expected to resume by the end of the year, and corn oil processing is expected to be operational during the second quarter of 2016. Green Plains expects to offer the Hopewell plant's transportation and storage assets to the partnership.
Acquisition of Ethanol Plant in Hereford, Texas
On October 28, 2015, Green Plains signed a definitive agreement regarding the purchase of an ethanol production facility in Hereford, Texas. The transaction is expected to close during the fourth quarter of 2015, subject to customary closing conditions and regulatory approvals. The facility includes an ethanol plant with approximately 100 million gallons per year of production capacity, a corn oil extraction system and other related assets. Green Plains expects to offer the Hereford plant’s transportation and storage assets to the partnership.
Ethanol Unit Train Terminal Joint Venture
On November 4, 2015, the partnership announced plans to form a joint venture, as a 50% partner, to build an ethanol unit train terminal in Maumelle, Arkansas. The terminal will be capable of unloading 110 -car unit trains in less than 24 hours and initially include storage for approximately 4.2 million gallons of ethanol. The organic growth project, which will allow ethanol to be delivered more efficiently into Little Rock and surrounding markets, is expected to cost approximately $12 million and be completed during the fourth quarter of 2016.</t>
  </si>
  <si>
    <t>Basis of Presentation, Description of Business and Summary of Significant Accounting Policies (Policy)</t>
  </si>
  <si>
    <t>Consolidated Financial Statements</t>
  </si>
  <si>
    <t xml:space="preserve">Consolidated Financial Statements
The consolidated financial statements include the accounts of the partnership and its controlled subsidiaries . All significant intercompany balances and transactions are eliminated on a consolidated basis for reporting purposes. Results for the interim periods presented are not necessarily indicative of results expected for the entire year.
The accompanying unaudited consolidated financial statements are prepared in accordance with U.S. generally accepted accounting principles, or GAAP, for interim financial information and the instructions to Form 10-Q and Article 10 of Regulation S-X. Since they do not include all of the information and footnotes required by GAAP for complete financial statements, t he consolidated financial statements should be read in conjunction with the audited consolidated financial statements of BlendStar LLC and its subsidiaries as of and for the years ended December 31, 2014 and 2013, included in the partnership ’s final prospectus dated June 25, 2015, and filed with the SEC on June 29, 2015.
Under GAAP, when accounting for transfers of assets between entities under common control, the entity that receives the net assets initially recognizes the assets and liabilities transferred at their carrying amounts at the date of transfer. Prior period financial statements of the transferee are recast for all periods in which the transferred operations were part of the ultimate parent’s consolidated financial statements. On July 1, 2015, in addition to the interests of BlendStar LLC and its subsidiaries, the partnership received the assets and liabilities of certain ethanol storage and railcar assets contributed by its parent in a transfer between entities under common control. The partnership recognized the assets and liabilities transferred at the parent’s historical cost basis, which are reflected retroactively in the consolidated financial statements presented in this Form 10-Q. Expenses related to these contributed assets, such as depreciation, amortization and railcar lease expenses are also reflected retroactively in the consolidated financial statements. No revenues related to the operation of the ethanol storage and railcar contributed assets are reflected in the consolidated financial statements for periods before July 1, 2015, the date the related commercial agreements became effective.
The unaudited financial information reflects all adjustments which are, in the opinion of management, necessary for a fair presentation of the results of operations, financial position and cash flows for the periods presented. The adjustments are of a normal recurring nature, unless otherwise noted. </t>
  </si>
  <si>
    <t>Use of Estimates in the Preparation of Consolidated Financial Statements</t>
  </si>
  <si>
    <t xml:space="preserve">Use of Estimates in the Preparation of Consolidated Financial Statements
P reparation of consolidated financial statements in accordance with GAAP requires management to make certain estimates and assumptions that affect the reported assets and liabilities, disclosure of contingent assets and liabilities at the date of the consolidated financial statements and the reported amounts of revenues and expenses during the reporting period. The partnership bases its estimates on historical experience and other assumptions it believes are proper and reasonable under the circumstances. The partnership regularly evaluates the appropriateness of estimates and assumptions used in the preparation of its consolidated financial statements. Actual results could differ from those estimates. Key accounting policies, including, but not limited to, those relating to depreciation of property and equipment, asset retirement obligations, and impairment of long-lived assets and goodwill are impacted significantly by judgments, assumptions and estimates used in the preparation of the consolidated financial statements. </t>
  </si>
  <si>
    <t>Description of Business</t>
  </si>
  <si>
    <t xml:space="preserve">Description of Business
The partnership provides fuel storage and transportation services by owning, operating, developing and acquiring ethanol and fuel storage tanks, terminals, transportation assets and other related assets and businesses. The partnership expects to be its parent’s primary downstream logistics service provider, supporting the parent’s over one billion gallons per year, or bgy, ethanol marketing and distribution business, as the partnership ’s assets are the principal method of storing and delivering the ethanol the parent produces for its customers. The ethanol produced by the parent is fuel grade, made principally from the starch extracted from corn, and is primarily used for blending with gasoline. Ethanol currently comprises approximately 10% of the U.S. gasoline market and is an economical source of octane and oxygenate for blending into the fuel supply. The partnership does not take ownership of, or receive any payments based on the value of, the ethanol or other fuels it handles; as a result, the partnership does not have any direct exposure to fluctuations in commodity prices. </t>
  </si>
  <si>
    <t>Revenue Recognition</t>
  </si>
  <si>
    <t xml:space="preserve">Revenue Recognition
The partnership recognizes revenue when all of the following criteria are satisfied: persuasive evidence of an arrangement exists; services have been rendered; the price is fixed and determinable; and collectability is reasonably assured.
The partnership derives revenues when product is delivered to the customer after volumes are transported through its ethanol storage tanks and fuel terminals, and transportation services are performed. The partnership generates a substantial portion of its revenues under fee-based commercial agreements with Green Plains Trade. </t>
  </si>
  <si>
    <t>Concentrations of Credit Risk</t>
  </si>
  <si>
    <t xml:space="preserve">Concentrations of Credit Risk
In the normal course of business, the partnership is exposed to credit risk resulting from the possibility that a loss may occur due to failure of another party to perform according to the terms of a contract. The partnership provides fuel storage and transportation services for various parties with a significant portion of its revenues earned from Green Plains Trade. The partnership continually monitors its credit risk exposure and concentrations. </t>
  </si>
  <si>
    <t>Segment Reporting</t>
  </si>
  <si>
    <t xml:space="preserve">Segment Reporting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for the three and nine months ended September 30, 2015 and 2014 , the partnership has one reportable segment. </t>
  </si>
  <si>
    <t xml:space="preserve">Income Taxes
The partnership is a limited partnership and as a result is not subject to federal and state income taxes . The general partner and the unitholders are responsible for paying federal and state income taxes on their share of th e partnership’s taxable income. </t>
  </si>
  <si>
    <t>Recent Accounting Pronouncements</t>
  </si>
  <si>
    <t xml:space="preserve">Recent Accounting Pronouncements
Effective January 1, 2016, the partnership will adopt the amended guidance in ASC Topic 835-30, Interest - Imputation of Interest: Simplifying the Presentation of Debt Issuance Costs , which requires debt issuance costs related to a recognized debt liability to be presented in the balance sheet as a direct deduction from the carrying amount of that debt liability, consistent with debt discounts. The amended guidance will be applied on a retrospective basis and the balance sheet of each individual period presented will be adjusted to reflect the period-specific effects of the new guidance.
Effective January 1, 2016, the partnership will adopt the amended guidance in ASC Topic 260, Effects on Historical Earnings per Unit of Master Limited Partnership Dropdown Transactions, which specifies for purposes of calculating historical earnings per unit under the two-class method, the earnings (losses) of a transferred business before the date of a dropdown transaction should be allocated entirely to the general partner. The standard is effective for interim and annual periods beginning after December 15, 2015 and early adoption is permitted. The partnership is currently evaluating whether the adoption of ASC Topic 260 will have any impact on its consolidated financial statements, disclosures or future drop down transactions .
Effective January 1, 2018, the partnership will adopt the amended guidance in ASC Topic 606, Revenue from Contracts with Customers , which replaces existing revenue recognition guidance, requiring revenue recognition to reflect the transfer of promised goods or services to customers. The updated standard permits the use of either the retrospective or cumulative effect transition method. Early application beginning January 1, 2017, is permitted. The partnership has not yet selected a transition method nor determined the effect of the updated standard on its consolidated financial statements and related disclosures. </t>
  </si>
  <si>
    <t>Property and Equipment (Tables)</t>
  </si>
  <si>
    <t>Components of Property and Equipment</t>
  </si>
  <si>
    <t>The components of property and equipment are as follows (in thousands):
September 30,
December 31,
2015
2014
Tanks and terminal equipment
$
$
Leasehold improvements and other
Rail and rail equipment
Land and buildings
Trucks and other vehicles
Computer equipment, furniture and fixtures
Construction-in-progress
Total property and equipment
Less: accumulated depreciation
Property and equipment, net
$
$</t>
  </si>
  <si>
    <t>Debt (Tables)</t>
  </si>
  <si>
    <t>Schedule of Long-Term Debt Repayments</t>
  </si>
  <si>
    <t>Scheduled long ‑term debt repayments as of September 30, 2015 , are as follows (in thousands):
Year Ending December 31,
Amount
2015
$
-
2016
-
2017
-
2018
-
2019
-
Thereafter
Total
$</t>
  </si>
  <si>
    <t>Asset Retirement Obligations (Tables)</t>
  </si>
  <si>
    <t>Schedule of Change in the Liability for the Asset Retirement Obligations</t>
  </si>
  <si>
    <t>The following table summarizes the change in the liability for the asset retirement obligations (in thousands):
Amount
Balance, December 31, 2014
$
Accretion expense
Balance, September 30, 2015
$</t>
  </si>
  <si>
    <t>Partners' Capital (Tables)</t>
  </si>
  <si>
    <t>Schedule of Components of Partners' Capital</t>
  </si>
  <si>
    <t>Components of partners’ capital are as follows (in thousands):
Partners' Capital
Limited Partners
Membership
Common Units-
Common Units-
Subordinated Units-
General
Interests
Public
Green Plains
Green Plains
Partner
Total
Balance, December 31, 2014
$
$
-
$
-
$
-
$
-
$
Net loss, January 1, 2015 through June 30, 2015
Member contributions
-
-
-
-
Allocation of MLP predecessor net investment to partners' capital
-
Elimination of MLP predecessor income taxes
Proceeds from IPO, net of discounts, structuring fees, and other IPO expenses
Cash distribution to Green Plains related to IPO
Net income, July 1, 2015 through September 30, 2015
Unit-based compensation, including general partner contribution
Balance, September 30, 2015
$
-
$
$
$
$
$</t>
  </si>
  <si>
    <t>Rollforward Of The Number Of Common And Subordinated Limited Partner Units Outstanding</t>
  </si>
  <si>
    <t>Common Units-
Common Units-
Subordinated Units-
Public
Green Plains
Green Plains
Total
Units issued in connection with IPO, July 1, 2015
Units issued under Green Plains Partners LP 2015 LTIP
-
-
Units, September 30, 2015</t>
  </si>
  <si>
    <t>Summary Of The Percentage Allocations Of Available Cash From Operating Surplus Based On Specified Target Distribution Levels</t>
  </si>
  <si>
    <t>Marginal Percentage Interest in Distribution
Total Quarterly Distribution Per Unit - Target Amount
Common and Subordinated Unitholders
General Partner (as holder of Incentive Distribution Rights)
Minimum quarterly distribution
$0.40
98.0%
2.0%
First target distribution
above $0.40
up to $0.46
98.0%
2.0%
Second target distribution
above $0.46
up to $0.50
85.0%
15.0%
Third target distribution
above $0.50
up to $0.60
75.0%
25.0%
Thereafter
above $0.60
50.0%
50.0%</t>
  </si>
  <si>
    <t>Schedule Allocation Of Total Cash Distributions To The General And Limited Partners [Table Text Block]</t>
  </si>
  <si>
    <t xml:space="preserve">Three Months Ended September 30, 2015
Nine Months Ended September 30, 2015
General partner distribution
$
$
Limited partners' distributions:
Limited partner common units - public
Limited partner common units - Green Plains
Limited partner subordinated units - Green Plains
Total limited partners' distributions
Total cash distributions (1)
$
$
(1) Total cash distribution s include distributions earned through September 30, 2015 , but not yet paid. </t>
  </si>
  <si>
    <t>Earnings Per Unit (Tables)</t>
  </si>
  <si>
    <t>Schedule Of Basic And Diluted Earnings Per Unit</t>
  </si>
  <si>
    <t>Three Months Ended September 30, 2015
Limited Partner Common Units
Limited Partner Subordinated Units
General Partner
Total
Net income
Distributions declared
$
$
$
$
Earnings less than distributions
Total net income
$
$
$
$
Weighted-average units outstanding - basic and diluted
Earnings per limited partner unit - basic and diluted
$
$</t>
  </si>
  <si>
    <t>Commitments and Contingencies (Tables)</t>
  </si>
  <si>
    <t>Schedule of Aggregate Minimum Lease Payments</t>
  </si>
  <si>
    <t>Aggregate minimum lease payments under these agreements for the remainder of 2015 and in future years are as follows (in thousands):
Year Ending December 31,
Amount
2015
$
2016
2017
2018
2019
Thereafter
Total
$</t>
  </si>
  <si>
    <t>Sumamry Of Minimum Future Rental Revenue</t>
  </si>
  <si>
    <t>Year Ending December 31,
Amount
2015
$
2016
2017
2018
2019
Thereafter
Total
$</t>
  </si>
  <si>
    <t>Schedule of Aggregate Minimum Service Payments</t>
  </si>
  <si>
    <t>Aggregate minimum payments under these agreements for the remainder of 2015 and in future years are as follows (in thousands):
Year Ending December 31,
Amount
2015
$
2016
2017
2018
-
2019
-
Thereafter
-
Total
$</t>
  </si>
  <si>
    <t>Major Customers (Tables)</t>
  </si>
  <si>
    <t>Schedule of Revenue by Major Customers</t>
  </si>
  <si>
    <t>Revenues from three customers exceeding 10% of the partnership’s total revenues are as follows (in thousands):
Three Months Ended September 30,
Nine Months Ended September 30,
2015
2014
2015
2014
Green Plains Trade
$
$
$
$
Customer A
n/a
Customer B
n/a
n/a</t>
  </si>
  <si>
    <t>Basis of Presentation and Description of Business and Summary of Significant Accounting Policies (Details) gal in Billions</t>
  </si>
  <si>
    <t>Sep. 30, 2015segment</t>
  </si>
  <si>
    <t>Sep. 30, 2014segment</t>
  </si>
  <si>
    <t>Sep. 30, 2015segmentgal</t>
  </si>
  <si>
    <t>Basis of Presentation and Significant Accounting Policies [Line Items]</t>
  </si>
  <si>
    <t>Number of reportable segments</t>
  </si>
  <si>
    <t>Green Plains Inc. [Member]</t>
  </si>
  <si>
    <t>Production capacity (over 1,000,000,000 gallons) | gal</t>
  </si>
  <si>
    <t>Initial Public Offering (Narrative) (Details) - USD ($)</t>
  </si>
  <si>
    <t>Jul. 01, 2015</t>
  </si>
  <si>
    <t>IPO [Member]</t>
  </si>
  <si>
    <t>Net proceeds received as part of the transaction</t>
  </si>
  <si>
    <t>Underwriting discounts</t>
  </si>
  <si>
    <t>Structuring fees</t>
  </si>
  <si>
    <t>Offering expenses</t>
  </si>
  <si>
    <t>Origination fees</t>
  </si>
  <si>
    <t>Right of first offer to acquire assets, maximum term</t>
  </si>
  <si>
    <t>5 years</t>
  </si>
  <si>
    <t>Ethanol storage and throughput agreement</t>
  </si>
  <si>
    <t>10 years</t>
  </si>
  <si>
    <t>Rail transportation services agreement</t>
  </si>
  <si>
    <t>6 years</t>
  </si>
  <si>
    <t>Trucking transportation agreement</t>
  </si>
  <si>
    <t>1 year</t>
  </si>
  <si>
    <t>Terminaling agreement</t>
  </si>
  <si>
    <t>2 years 6 months</t>
  </si>
  <si>
    <t>Revolving Credit Facility [Member]</t>
  </si>
  <si>
    <t>Debt instrument, term</t>
  </si>
  <si>
    <t>Line of credit, maximum borrowing capacity</t>
  </si>
  <si>
    <t>Bank Of America, N.A. [Member] | Revolving Credit Facility [Member] | IPO [Member]</t>
  </si>
  <si>
    <t>Limited Partners [Member] | IPO [Member]</t>
  </si>
  <si>
    <t>Ownership interest, percentage</t>
  </si>
  <si>
    <t>62.50%</t>
  </si>
  <si>
    <t>Reimbursement from Limited Partnership Investment</t>
  </si>
  <si>
    <t>2.00%</t>
  </si>
  <si>
    <t>General Partner [Member] | IPO [Member]</t>
  </si>
  <si>
    <t>Common Units [Member] | IPO [Member]</t>
  </si>
  <si>
    <t>Number of units issued in transaction</t>
  </si>
  <si>
    <t>Price per share</t>
  </si>
  <si>
    <t>Common Units [Member] | Limited Partners [Member] | IPO [Member]</t>
  </si>
  <si>
    <t>Subordinated Units [Member] | Limited Partners [Member] | IPO [Member]</t>
  </si>
  <si>
    <t>Partnership [Member] | IPO [Member]</t>
  </si>
  <si>
    <t>Partnership [Member] | IPO [Member] | Green Plains Operating Company LLC (“OpCo”) [Member]</t>
  </si>
  <si>
    <t>Limited liability company interest</t>
  </si>
  <si>
    <t>97.75%</t>
  </si>
  <si>
    <t>Partnership [Member] | IPO [Member] | Green Plains Ethanol Storage LLC [Member]</t>
  </si>
  <si>
    <t>10.32%</t>
  </si>
  <si>
    <t>Partnership [Member] | IPO [Member] | Green Plains Trucking II LLC [Member]</t>
  </si>
  <si>
    <t>100.00%</t>
  </si>
  <si>
    <t>Partnership [Member] | Limited Partners [Member] | IPO [Member]</t>
  </si>
  <si>
    <t>35.50%</t>
  </si>
  <si>
    <t>Partnership [Member] | Common Units [Member] | IPO [Member] | Green Plains Operating Company LLC (“OpCo”) [Member]</t>
  </si>
  <si>
    <t>Partnership [Member] | Common Units [Member] | IPO [Member] | Green Plains Ethanol Storage LLC [Member]</t>
  </si>
  <si>
    <t>Partnership [Member] | Common Units [Member] | IPO [Member] | Green Plains Trucking II LLC [Member]</t>
  </si>
  <si>
    <t>Partnership [Member] | Subordinated Units [Member] | IPO [Member] | Green Plains Operating Company LLC (“OpCo”) [Member]</t>
  </si>
  <si>
    <t>Partnership [Member] | Subordinated Units [Member] | IPO [Member] | Green Plains Ethanol Storage LLC [Member]</t>
  </si>
  <si>
    <t>Partnership [Member] | Subordinated Units [Member] | IPO [Member] | Green Plains Trucking II LLC [Member]</t>
  </si>
  <si>
    <t>Green Plains Inc. [Member] | General Partner [Member] | IPO [Member] | Green Plains Operating Company LLC (“OpCo”) [Member]</t>
  </si>
  <si>
    <t>2.25%</t>
  </si>
  <si>
    <t>Property and Equipment (Narrative) (Details) - USD ($) $ in Thousands</t>
  </si>
  <si>
    <t>Property, Plant and Equipment [Line Items]</t>
  </si>
  <si>
    <t>Storage And Railcar Fixed Assets [Member]</t>
  </si>
  <si>
    <t>Property and Equipment (Components of Property and Equipment) (Details) - USD ($) $ in Thousands</t>
  </si>
  <si>
    <t>Total property and equipment</t>
  </si>
  <si>
    <t>Less: accumulated depreciation</t>
  </si>
  <si>
    <t>Tanks and Terminal Equipment [Member]</t>
  </si>
  <si>
    <t>Leasehold Improvements [Member]</t>
  </si>
  <si>
    <t>Rail and Rail Equipment [Member]</t>
  </si>
  <si>
    <t>Land and Buildings [Member]</t>
  </si>
  <si>
    <t>Trucks And Other Vehicles [Member]</t>
  </si>
  <si>
    <t>Computer Equipment, Furniture and Fixtures [Member]</t>
  </si>
  <si>
    <t>Construction-In-Progress [Member]</t>
  </si>
  <si>
    <t>Goodwill (Details) - USD ($) $ in Thousands</t>
  </si>
  <si>
    <t>Debt (Narrative) (Details)</t>
  </si>
  <si>
    <t>Jul. 01, 2015USD ($)</t>
  </si>
  <si>
    <t>Jun. 30, 2013USD ($)</t>
  </si>
  <si>
    <t>Sep. 30, 2015USD ($)</t>
  </si>
  <si>
    <t>Sep. 30, 2014USD ($)</t>
  </si>
  <si>
    <t>Dec. 31, 2014USD ($)</t>
  </si>
  <si>
    <t>Debt Instrument [Line Items]</t>
  </si>
  <si>
    <t>Interest rate increase</t>
  </si>
  <si>
    <t>Capitalized interest</t>
  </si>
  <si>
    <t>Line of credit allowable increase</t>
  </si>
  <si>
    <t>Swing Line Loans [Member]</t>
  </si>
  <si>
    <t>Letter of Credit [Member]</t>
  </si>
  <si>
    <t>Minimum [Member] | Revolving Credit Facility [Member]</t>
  </si>
  <si>
    <t>Net leverage ratio</t>
  </si>
  <si>
    <t>Maximum [Member] | Revolving Credit Facility [Member]</t>
  </si>
  <si>
    <t>Base Rate [Member] | Minimum [Member]</t>
  </si>
  <si>
    <t>Debt Instrument, Basis Spread on Variable Rate</t>
  </si>
  <si>
    <t>0.75%</t>
  </si>
  <si>
    <t>Base Rate [Member] | Maximum [Member]</t>
  </si>
  <si>
    <t>1.75%</t>
  </si>
  <si>
    <t>London Interbank Offered Rate (LIBOR) [Member]</t>
  </si>
  <si>
    <t>Debt Instrument, Description of Variable Rate Basis</t>
  </si>
  <si>
    <t>one-month LIBOR</t>
  </si>
  <si>
    <t>1.00%</t>
  </si>
  <si>
    <t>London Interbank Offered Rate (LIBOR) [Member] | Minimum [Member]</t>
  </si>
  <si>
    <t>London Interbank Offered Rate (LIBOR) [Member] | Maximum [Member]</t>
  </si>
  <si>
    <t>2.75%</t>
  </si>
  <si>
    <t>Federal Funds Effective Swap Rate [Member]</t>
  </si>
  <si>
    <t>0.50%</t>
  </si>
  <si>
    <t>Birmingham BioEnergy Partners LLC [Member] | Notes Payable to Banks [Member]</t>
  </si>
  <si>
    <t>Debt instrument amount</t>
  </si>
  <si>
    <t>Interest rate, stated percentage</t>
  </si>
  <si>
    <t>Principal payments (plus interest)</t>
  </si>
  <si>
    <t>Debt instrument, right to call</t>
  </si>
  <si>
    <t>Income tax credits, statutory life</t>
  </si>
  <si>
    <t>7 years</t>
  </si>
  <si>
    <t>Income tax credits</t>
  </si>
  <si>
    <t>Birmingham BioEnergy Partners LLC [Member] | Notes Payable, Other Payables [Member]</t>
  </si>
  <si>
    <t>Partnership [Member] | Minimum [Member] | Revolving Credit Facility [Member]</t>
  </si>
  <si>
    <t>Partnership [Member] | Maximum [Member] | Revolving Credit Facility [Member]</t>
  </si>
  <si>
    <t>Debt (Schedule of Long-Term Debt Repayments) (Details) $ in Thousands</t>
  </si>
  <si>
    <t>Thereafter</t>
  </si>
  <si>
    <t>Total</t>
  </si>
  <si>
    <t>Asset Retirement Obligations (Details) $ in Thousands</t>
  </si>
  <si>
    <t>Asset Retirement Obligations [Line Items]</t>
  </si>
  <si>
    <t>Balance, December 31, 2014</t>
  </si>
  <si>
    <t>Accretion expense</t>
  </si>
  <si>
    <t>Balance, September 30, 2015</t>
  </si>
  <si>
    <t>Accrued And Other Liabilities [Member]</t>
  </si>
  <si>
    <t>Asset retirement obligation, current</t>
  </si>
  <si>
    <t>Unit-Based Compensation (Details) - USD ($) $ / shares in Units, $ in Thousands</t>
  </si>
  <si>
    <t>1 Months Ended</t>
  </si>
  <si>
    <t>Aug. 31, 2015</t>
  </si>
  <si>
    <t>Share-based Compensation Arrangement by Share-based Payment Award [Line Items]</t>
  </si>
  <si>
    <t>Common units for issuance</t>
  </si>
  <si>
    <t>Restricted Units [Member]</t>
  </si>
  <si>
    <t>Restricted unit awards, granted</t>
  </si>
  <si>
    <t>Restricted unit awards, weighted average price</t>
  </si>
  <si>
    <t>Compensation costs</t>
  </si>
  <si>
    <t>Unrecognized compensation costs</t>
  </si>
  <si>
    <t>General partners' contributed capital</t>
  </si>
  <si>
    <t>Partners' Capital (Narrative) (Details) - USD ($) $ / shares in Units, $ in Millions</t>
  </si>
  <si>
    <t>Limited Partners' Capital Account [Line Items]</t>
  </si>
  <si>
    <t>Quarterly cash distribution, declared</t>
  </si>
  <si>
    <t>Maximum [Member] | General Partner [Member]</t>
  </si>
  <si>
    <t>48.00%</t>
  </si>
  <si>
    <t>Annualized Minimum Quarterly Cash Distribution [Member] | Minimum [Member]</t>
  </si>
  <si>
    <t>Distribution per unit</t>
  </si>
  <si>
    <t>150% Annualized Minimum Quarterly Cash Distribution [Member] | Minimum [Member]</t>
  </si>
  <si>
    <t>Common And Subordinated Unitholders [Member] | Minimum Quarterly Distribution [Member]</t>
  </si>
  <si>
    <t>Marginal Percentage Interest In Distribution</t>
  </si>
  <si>
    <t>98.00%</t>
  </si>
  <si>
    <t>Common And Subordinated Unitholders [Member] | First Target Distribution [Member]</t>
  </si>
  <si>
    <t>General Partner [Member] | Minimum Quarterly Distribution [Member]</t>
  </si>
  <si>
    <t>General Partner [Member] | First Target Distribution [Member]</t>
  </si>
  <si>
    <t>Partners' Capital (Schedule of Components of Partners' Capital) (Details) - USD ($) $ in Thousands</t>
  </si>
  <si>
    <t>6 Months Ended</t>
  </si>
  <si>
    <t>Jun. 30, 2015</t>
  </si>
  <si>
    <t>Balance, Beginning period</t>
  </si>
  <si>
    <t>Net loss, January 1, 2015 through June 30, 2015</t>
  </si>
  <si>
    <t>Elimination of MLP predecessor income taxes</t>
  </si>
  <si>
    <t>Proceeds from IPO, net of discounts, structuring fees, and other IPO expenses</t>
  </si>
  <si>
    <t>Cash distribution to Green Plains related to IPO</t>
  </si>
  <si>
    <t>Net income, July 1, 2015 through September 30, 2015</t>
  </si>
  <si>
    <t>Unit-based compensation, including general partner contribution</t>
  </si>
  <si>
    <t>Balance, Ending period</t>
  </si>
  <si>
    <t>Membership Interests [Member]</t>
  </si>
  <si>
    <t>Allocation of MLP predecessor net investment to partners' capital</t>
  </si>
  <si>
    <t>Partners' Capital (Rollforward Of The Number Of Common And Subordinated Limited Partner Units Outstanding) (Details) - USD ($)</t>
  </si>
  <si>
    <t>Units issued under Green Plains Partners LP 2015 LTIP</t>
  </si>
  <si>
    <t>Units, September 30, 2015</t>
  </si>
  <si>
    <t>Units issued in connection with IPO, July 1, 2015</t>
  </si>
  <si>
    <t>Common Units - Public [Member]</t>
  </si>
  <si>
    <t>Common Units - Public [Member] | IPO [Member]</t>
  </si>
  <si>
    <t>Common Units - Green Plains [Member]</t>
  </si>
  <si>
    <t>Common Units - Green Plains [Member] | IPO [Member]</t>
  </si>
  <si>
    <t>Subordinated Units [Member] | IPO [Member]</t>
  </si>
  <si>
    <t>Partners' Capital (Summary Of The Percentage Allocations Of Available Cash From Operating Surplus Based On Specified Target Distribution Levels) (Details)</t>
  </si>
  <si>
    <t>Sep. 30, 2015$ / shares</t>
  </si>
  <si>
    <t>Minimum [Member] | Minimum Quarterly Distribution [Member]</t>
  </si>
  <si>
    <t>Distributions Made to Limited Partners And General Partner [Line Items]</t>
  </si>
  <si>
    <t>Total Quarterly Distribution Per Unit - Target Amount</t>
  </si>
  <si>
    <t>Minimum [Member] | First Target Distribution [Member]</t>
  </si>
  <si>
    <t>Minimum [Member] | Second Target Distribution [Member]</t>
  </si>
  <si>
    <t>Minimum [Member] | Third Target Distribution [Member]</t>
  </si>
  <si>
    <t>Minimum [Member] | Thereafter [Member]</t>
  </si>
  <si>
    <t>Maximum [Member] | First Target Distribution [Member]</t>
  </si>
  <si>
    <t>Maximum [Member] | Second Target Distribution [Member]</t>
  </si>
  <si>
    <t>Maximum [Member] | Third Target Distribution [Member]</t>
  </si>
  <si>
    <t>Common And Subordinated Unitholders [Member] | Second Target Distribution [Member]</t>
  </si>
  <si>
    <t>85.00%</t>
  </si>
  <si>
    <t>Common And Subordinated Unitholders [Member] | Third Target Distribution [Member]</t>
  </si>
  <si>
    <t>75.00%</t>
  </si>
  <si>
    <t>Common And Subordinated Unitholders [Member] | Thereafter [Member]</t>
  </si>
  <si>
    <t>50.00%</t>
  </si>
  <si>
    <t>General Partner [Member] | Second Target Distribution [Member]</t>
  </si>
  <si>
    <t>15.00%</t>
  </si>
  <si>
    <t>General Partner [Member] | Third Target Distribution [Member]</t>
  </si>
  <si>
    <t>25.00%</t>
  </si>
  <si>
    <t>General Partner [Member] | Thereafter [Member]</t>
  </si>
  <si>
    <t>Partners' Capital (Schedule Allocation Of Total Cash Distributions To The General And Limited Partners) (Details) - USD ($) $ in Thousands</t>
  </si>
  <si>
    <t>Distribution Made to Limited Partner [Line Items]</t>
  </si>
  <si>
    <t>Distribution Made to Limited Partner, Cash Distributions Declared</t>
  </si>
  <si>
    <t>Limited Partners [Member]</t>
  </si>
  <si>
    <t>Limited Partners [Member] | Common Units - Public [Member]</t>
  </si>
  <si>
    <t>Limited Partners [Member] | Common Units - Green Plains [Member]</t>
  </si>
  <si>
    <t>Earnings Per Unit (Narrative) (Details) - shares</t>
  </si>
  <si>
    <t>Earnings Per Unit [Line Items]</t>
  </si>
  <si>
    <t>Limited Partners' Capital Account, Units Outstanding</t>
  </si>
  <si>
    <t>Potentially dilutive common or subordinate units outstanding</t>
  </si>
  <si>
    <t>Earnings Per Unit (Schedule Of Basic And Diluted Earnings Per Unit) (Details) - USD ($) $ / shares in Units, $ in Thousands</t>
  </si>
  <si>
    <t>Distributions declared</t>
  </si>
  <si>
    <t>Earnings less than distributions</t>
  </si>
  <si>
    <t>Income Taxes (Details) - USD ($) $ in Thousands</t>
  </si>
  <si>
    <t>Income tax expense (benefit)</t>
  </si>
  <si>
    <t>Effective tax rate</t>
  </si>
  <si>
    <t>0.00%</t>
  </si>
  <si>
    <t>37.60%</t>
  </si>
  <si>
    <t>MLP Predecessor [Member]</t>
  </si>
  <si>
    <t>Commitments and Contingencies (Narrative) (Details) $ in Thousands, gal in Millions</t>
  </si>
  <si>
    <t>Sep. 30, 2015USD ($)$ / galgal</t>
  </si>
  <si>
    <t>Other Commitments [Line Items]</t>
  </si>
  <si>
    <t>Lease expenses</t>
  </si>
  <si>
    <t>Fee-based Storage And Throughput Agreement [Member] | Green Plains Trade [Member]</t>
  </si>
  <si>
    <t>Throughput capacity (in gallons) | gal</t>
  </si>
  <si>
    <t>Throughput of ethanol, price per gallon | $ / gal</t>
  </si>
  <si>
    <t>Commitments and Contingencies (Schedule of Aggregate Minimum Lease Payments) (Details) $ in Thousands</t>
  </si>
  <si>
    <t>Commitments and Contingencies (Sumamry Of Minimum Future Rental Revenue) (Details) $ in Thousands</t>
  </si>
  <si>
    <t>Commitments and Contingencies (Schedule of Aggregate Minimum Service Payments) (Details) $ in Thousands</t>
  </si>
  <si>
    <t>Major Customers (Details)</t>
  </si>
  <si>
    <t>Sep. 30, 2015customer</t>
  </si>
  <si>
    <t>Revenue From Third-party Customers Exceeded 10% of Company's Total Revenue [Member]</t>
  </si>
  <si>
    <t>Revenue, Major Customer [Line Items]</t>
  </si>
  <si>
    <t>Number of customers</t>
  </si>
  <si>
    <t>Major Customers (Schedule of Revenue by Major Customers) (Details) - USD ($) $ in Thousands</t>
  </si>
  <si>
    <t>Green Plains Trade Group LLC [Member]</t>
  </si>
  <si>
    <t>Customer A [Member]</t>
  </si>
  <si>
    <t>Customer B [Member]</t>
  </si>
  <si>
    <t>Related Party Transactions (Details) $ in Thousands, gal in Millions</t>
  </si>
  <si>
    <t>Related Party Transaction [Line Items]</t>
  </si>
  <si>
    <t>Shared services expenses</t>
  </si>
  <si>
    <t>Revenue from related parties</t>
  </si>
  <si>
    <t>Member contributions (distributions)</t>
  </si>
  <si>
    <t>Green Plains Trade [Member]</t>
  </si>
  <si>
    <t>Green Plains Trade [Member] | Fee-based Storage And Throughput Agreement [Member]</t>
  </si>
  <si>
    <t>Service agreement, term</t>
  </si>
  <si>
    <t>Green Plains Trade [Member] | Fee-based Rail Transportation Services Agreement [Member]</t>
  </si>
  <si>
    <t>Service agreement, logistical operations management and other services, monthly fee, price per gallon | $ / gal</t>
  </si>
  <si>
    <t>Green Plains Trade [Member] | Fee-based Trucking Transportation Agreement [Member]</t>
  </si>
  <si>
    <t>Green Plains Trade [Member] | Birmingham Terminal Services Agreement [Member]</t>
  </si>
  <si>
    <t>Throughput of ethanol, maximum price per gallon | $ / gal</t>
  </si>
  <si>
    <t>MLP Predecessor [Member] | Green Plains Trade [Member]</t>
  </si>
  <si>
    <t>Subsequent Events (Details) - Subsequent Event [Member] gal in Millions, $ in Millions</t>
  </si>
  <si>
    <t>Nov. 04, 2015USD ($)itemgal</t>
  </si>
  <si>
    <t>Oct. 28, 2015gal</t>
  </si>
  <si>
    <t>Oct. 26, 2015gal</t>
  </si>
  <si>
    <t>Ethanol Unit Train Terminal Joint Venture [Member]</t>
  </si>
  <si>
    <t>Joint venture, partnership ownership percentage</t>
  </si>
  <si>
    <t>Unit train, number of cars | item</t>
  </si>
  <si>
    <t>Unit train terminal, unloading time, number of hours</t>
  </si>
  <si>
    <t>24 hours</t>
  </si>
  <si>
    <t>Total storage capacity (in gallons)</t>
  </si>
  <si>
    <t>Expected cost to build a ethanol unit train terminal | $</t>
  </si>
  <si>
    <t>Facility In Hopewell, Virginia [Member]</t>
  </si>
  <si>
    <t>Throughput capacity (in gallons)</t>
  </si>
  <si>
    <t>Facility In Hereford, Texas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s">
        <v>11</v>
      </c>
    </row>
    <row r="7" spans="1:3">
      <c r="A7" s="3" t="s">
        <v>12</v>
      </c>
      <c r="B7" s="5" t="n">
        <v>2015</v>
      </c>
    </row>
    <row r="8" spans="1:3">
      <c r="A8" s="3" t="s">
        <v>13</v>
      </c>
      <c r="B8" s="3" t="s">
        <v>14</v>
      </c>
    </row>
    <row r="9" spans="1:3">
      <c r="A9" s="3" t="s">
        <v>15</v>
      </c>
      <c r="B9" s="5" t="n">
        <v>1635650</v>
      </c>
    </row>
    <row r="10" spans="1:3">
      <c r="A10" s="3" t="s">
        <v>16</v>
      </c>
      <c r="B10" s="3" t="s">
        <v>17</v>
      </c>
    </row>
    <row r="11" spans="1:3">
      <c r="A11" s="3" t="s">
        <v>18</v>
      </c>
      <c r="B11" s="3" t="s">
        <v>19</v>
      </c>
    </row>
    <row r="12" spans="1:3">
      <c r="A12" s="3" t="s">
        <v>20</v>
      </c>
      <c r="B12" s="3" t="s">
        <v>21</v>
      </c>
    </row>
    <row r="13" spans="1:3">
      <c r="A13" s="3" t="s">
        <v>22</v>
      </c>
    </row>
    <row r="14" spans="1:3">
      <c r="A14" s="3" t="s">
        <v>23</v>
      </c>
      <c r="C14" s="5" t="n">
        <v>15899731</v>
      </c>
    </row>
    <row r="15" spans="1:3">
      <c r="A15" s="3" t="s">
        <v>24</v>
      </c>
    </row>
    <row r="16" spans="1:3">
      <c r="A16" s="3" t="s">
        <v>23</v>
      </c>
      <c r="C16" s="5" t="n">
        <v>15889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34</v>
      </c>
      <c r="B1" s="2" t="s">
        <v>1</v>
      </c>
    </row>
    <row r="2" spans="1:2">
      <c r="B2" s="2" t="s">
        <v>2</v>
      </c>
    </row>
    <row r="3" spans="1:2">
      <c r="A3" s="6" t="s">
        <v>132</v>
      </c>
    </row>
    <row r="4" spans="1:2">
      <c r="A4" s="3" t="s">
        <v>34</v>
      </c>
      <c r="B4" s="3"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34</v>
      </c>
      <c r="B1" s="2" t="s">
        <v>1</v>
      </c>
    </row>
    <row r="2" spans="1:2">
      <c r="B2" s="2" t="s">
        <v>2</v>
      </c>
    </row>
    <row r="3" spans="1:2">
      <c r="A3" s="6" t="s">
        <v>135</v>
      </c>
    </row>
    <row r="4" spans="1:2">
      <c r="A4" s="3" t="s">
        <v>134</v>
      </c>
      <c r="B4" s="3"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5</v>
      </c>
      <c r="B1" s="2" t="s">
        <v>2</v>
      </c>
      <c r="C1" s="2" t="s">
        <v>26</v>
      </c>
    </row>
    <row r="2" spans="1:3">
      <c r="A2" s="6" t="s">
        <v>27</v>
      </c>
    </row>
    <row r="3" spans="1:3">
      <c r="A3" s="3" t="s">
        <v>28</v>
      </c>
      <c r="B3" s="7" t="n">
        <v>18234</v>
      </c>
      <c r="C3" s="7" t="n">
        <v>5705</v>
      </c>
    </row>
    <row r="4" spans="1:3">
      <c r="A4" s="3" t="s">
        <v>29</v>
      </c>
      <c r="B4" s="5" t="n">
        <v>348</v>
      </c>
      <c r="C4" s="5" t="n">
        <v>484</v>
      </c>
    </row>
    <row r="5" spans="1:3">
      <c r="A5" s="3" t="s">
        <v>30</v>
      </c>
      <c r="B5" s="5" t="n">
        <v>15875</v>
      </c>
      <c r="C5" s="5" t="n">
        <v>3367</v>
      </c>
    </row>
    <row r="6" spans="1:3">
      <c r="A6" s="3" t="s">
        <v>31</v>
      </c>
      <c r="B6" s="5" t="n">
        <v>2581</v>
      </c>
      <c r="C6" s="5" t="n">
        <v>2480</v>
      </c>
    </row>
    <row r="7" spans="1:3">
      <c r="A7" s="3" t="s">
        <v>32</v>
      </c>
      <c r="B7" s="5" t="n">
        <v>37038</v>
      </c>
      <c r="C7" s="5" t="n">
        <v>12036</v>
      </c>
    </row>
    <row r="8" spans="1:3">
      <c r="A8" s="3" t="s">
        <v>33</v>
      </c>
      <c r="B8" s="5" t="n">
        <v>35912</v>
      </c>
      <c r="C8" s="5" t="n">
        <v>37926</v>
      </c>
    </row>
    <row r="9" spans="1:3">
      <c r="A9" s="3" t="s">
        <v>34</v>
      </c>
      <c r="B9" s="5" t="n">
        <v>10598</v>
      </c>
      <c r="C9" s="5" t="n">
        <v>10598</v>
      </c>
    </row>
    <row r="10" spans="1:3">
      <c r="A10" s="3" t="s">
        <v>35</v>
      </c>
      <c r="B10" s="5" t="n">
        <v>8100</v>
      </c>
      <c r="C10" s="5" t="n">
        <v>8100</v>
      </c>
    </row>
    <row r="11" spans="1:3">
      <c r="A11" s="3" t="s">
        <v>36</v>
      </c>
      <c r="B11" s="5" t="n">
        <v>1669</v>
      </c>
      <c r="C11" s="5" t="n">
        <v>2320</v>
      </c>
    </row>
    <row r="12" spans="1:3">
      <c r="A12" s="3" t="s">
        <v>37</v>
      </c>
      <c r="C12" s="5" t="n">
        <v>9580</v>
      </c>
    </row>
    <row r="13" spans="1:3">
      <c r="A13" s="3" t="s">
        <v>38</v>
      </c>
      <c r="B13" s="5" t="n">
        <v>93317</v>
      </c>
      <c r="C13" s="5" t="n">
        <v>80560</v>
      </c>
    </row>
    <row r="14" spans="1:3">
      <c r="A14" s="6" t="s">
        <v>39</v>
      </c>
    </row>
    <row r="15" spans="1:3">
      <c r="A15" s="3" t="s">
        <v>40</v>
      </c>
      <c r="B15" s="5" t="n">
        <v>10052</v>
      </c>
      <c r="C15" s="5" t="n">
        <v>293</v>
      </c>
    </row>
    <row r="16" spans="1:3">
      <c r="A16" s="3" t="s">
        <v>41</v>
      </c>
      <c r="B16" s="5" t="n">
        <v>5067</v>
      </c>
      <c r="C16" s="5" t="n">
        <v>578</v>
      </c>
    </row>
    <row r="17" spans="1:3">
      <c r="A17" s="3" t="s">
        <v>42</v>
      </c>
      <c r="B17" s="5" t="n">
        <v>910</v>
      </c>
      <c r="C17" s="5" t="n">
        <v>1378</v>
      </c>
    </row>
    <row r="18" spans="1:3">
      <c r="A18" s="3" t="s">
        <v>43</v>
      </c>
      <c r="B18" s="5" t="n">
        <v>16029</v>
      </c>
      <c r="C18" s="5" t="n">
        <v>2249</v>
      </c>
    </row>
    <row r="19" spans="1:3">
      <c r="A19" s="3" t="s">
        <v>44</v>
      </c>
      <c r="B19" s="5" t="n">
        <v>8100</v>
      </c>
      <c r="C19" s="5" t="n">
        <v>8100</v>
      </c>
    </row>
    <row r="20" spans="1:3">
      <c r="A20" s="3" t="s">
        <v>45</v>
      </c>
      <c r="B20" s="5" t="n">
        <v>349</v>
      </c>
      <c r="C20" s="5" t="n">
        <v>329</v>
      </c>
    </row>
    <row r="21" spans="1:3">
      <c r="A21" s="3" t="s">
        <v>46</v>
      </c>
      <c r="B21" s="5" t="n">
        <v>2170</v>
      </c>
      <c r="C21" s="5" t="n">
        <v>2015</v>
      </c>
    </row>
    <row r="22" spans="1:3">
      <c r="A22" s="3" t="s">
        <v>47</v>
      </c>
      <c r="B22" s="5" t="n">
        <v>386</v>
      </c>
      <c r="C22" s="5" t="n">
        <v>560</v>
      </c>
    </row>
    <row r="23" spans="1:3">
      <c r="A23" s="3" t="s">
        <v>48</v>
      </c>
      <c r="B23" s="5" t="n">
        <v>27034</v>
      </c>
      <c r="C23" s="5" t="n">
        <v>13253</v>
      </c>
    </row>
    <row r="24" spans="1:3">
      <c r="A24" s="3" t="s">
        <v>49</v>
      </c>
      <c r="B24" s="5" t="n">
        <v>66283</v>
      </c>
      <c r="C24" s="5" t="n">
        <v>67307</v>
      </c>
    </row>
    <row r="25" spans="1:3">
      <c r="A25" s="3" t="s">
        <v>50</v>
      </c>
      <c r="B25" s="5" t="n">
        <v>93317</v>
      </c>
      <c r="C25" s="5" t="n">
        <v>80560</v>
      </c>
    </row>
    <row r="26" spans="1:3">
      <c r="A26" s="3" t="s">
        <v>51</v>
      </c>
    </row>
    <row r="27" spans="1:3">
      <c r="A27" s="6" t="s">
        <v>39</v>
      </c>
    </row>
    <row r="28" spans="1:3">
      <c r="A28" s="3" t="s">
        <v>49</v>
      </c>
      <c r="C28" s="7" t="n">
        <v>67307</v>
      </c>
    </row>
    <row r="29" spans="1:3">
      <c r="A29" s="3" t="s">
        <v>52</v>
      </c>
    </row>
    <row r="30" spans="1:3">
      <c r="A30" s="6" t="s">
        <v>39</v>
      </c>
    </row>
    <row r="31" spans="1:3">
      <c r="A31" s="3" t="s">
        <v>53</v>
      </c>
      <c r="B31" s="5" t="n">
        <v>1871</v>
      </c>
    </row>
    <row r="32" spans="1:3">
      <c r="A32" s="3" t="s">
        <v>49</v>
      </c>
      <c r="B32" s="5" t="n">
        <v>1871</v>
      </c>
    </row>
    <row r="33" spans="1:3">
      <c r="A33" s="3" t="s">
        <v>54</v>
      </c>
    </row>
    <row r="34" spans="1:3">
      <c r="A34" s="6" t="s">
        <v>39</v>
      </c>
    </row>
    <row r="35" spans="1:3">
      <c r="A35" s="3" t="s">
        <v>55</v>
      </c>
      <c r="B35" s="5" t="n">
        <v>161306</v>
      </c>
    </row>
    <row r="36" spans="1:3">
      <c r="A36" s="3" t="s">
        <v>49</v>
      </c>
      <c r="B36" s="5" t="n">
        <v>161306</v>
      </c>
    </row>
    <row r="37" spans="1:3">
      <c r="A37" s="3" t="s">
        <v>56</v>
      </c>
    </row>
    <row r="38" spans="1:3">
      <c r="A38" s="6" t="s">
        <v>39</v>
      </c>
    </row>
    <row r="39" spans="1:3">
      <c r="A39" s="3" t="s">
        <v>55</v>
      </c>
      <c r="B39" s="5" t="n">
        <v>-20974</v>
      </c>
    </row>
    <row r="40" spans="1:3">
      <c r="A40" s="3" t="s">
        <v>49</v>
      </c>
      <c r="B40" s="5" t="n">
        <v>-20974</v>
      </c>
    </row>
    <row r="41" spans="1:3">
      <c r="A41" s="3" t="s">
        <v>57</v>
      </c>
    </row>
    <row r="42" spans="1:3">
      <c r="A42" s="6" t="s">
        <v>39</v>
      </c>
    </row>
    <row r="43" spans="1:3">
      <c r="A43" s="3" t="s">
        <v>55</v>
      </c>
      <c r="B43" s="5" t="n">
        <v>-75920</v>
      </c>
    </row>
    <row r="44" spans="1:3">
      <c r="A44" s="3" t="s">
        <v>49</v>
      </c>
      <c r="B44" s="7" t="n">
        <v>-759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6" t="s">
        <v>121</v>
      </c>
    </row>
    <row r="4" spans="1:2">
      <c r="A4" s="3" t="s">
        <v>165</v>
      </c>
      <c r="B4" s="3" t="s">
        <v>166</v>
      </c>
    </row>
    <row r="5" spans="1:2">
      <c r="A5" s="3" t="s">
        <v>167</v>
      </c>
      <c r="B5" s="3" t="s">
        <v>168</v>
      </c>
    </row>
    <row r="6" spans="1:2">
      <c r="A6" s="3" t="s">
        <v>169</v>
      </c>
      <c r="B6" s="3" t="s">
        <v>170</v>
      </c>
    </row>
    <row r="7" spans="1:2">
      <c r="A7" s="3" t="s">
        <v>171</v>
      </c>
      <c r="B7" s="3" t="s">
        <v>172</v>
      </c>
    </row>
    <row r="8" spans="1:2">
      <c r="A8" s="3" t="s">
        <v>173</v>
      </c>
      <c r="B8" s="3" t="s">
        <v>174</v>
      </c>
    </row>
    <row r="9" spans="1:2">
      <c r="A9" s="3" t="s">
        <v>175</v>
      </c>
      <c r="B9" s="3" t="s">
        <v>176</v>
      </c>
    </row>
    <row r="10" spans="1:2">
      <c r="A10" s="3" t="s">
        <v>149</v>
      </c>
      <c r="B10" s="3" t="s">
        <v>177</v>
      </c>
    </row>
    <row r="11" spans="1:2">
      <c r="A11" s="3" t="s">
        <v>178</v>
      </c>
      <c r="B11" s="3"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0</v>
      </c>
      <c r="B1" s="2" t="s">
        <v>1</v>
      </c>
    </row>
    <row r="2" spans="1:2">
      <c r="B2" s="2" t="s">
        <v>2</v>
      </c>
    </row>
    <row r="3" spans="1:2">
      <c r="A3" s="6" t="s">
        <v>130</v>
      </c>
    </row>
    <row r="4" spans="1:2">
      <c r="A4" s="3" t="s">
        <v>181</v>
      </c>
      <c r="B4" s="3"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3</v>
      </c>
      <c r="B1" s="2" t="s">
        <v>1</v>
      </c>
    </row>
    <row r="2" spans="1:2">
      <c r="B2" s="2" t="s">
        <v>2</v>
      </c>
    </row>
    <row r="3" spans="1:2">
      <c r="A3" s="6" t="s">
        <v>135</v>
      </c>
    </row>
    <row r="4" spans="1:2">
      <c r="A4" s="3" t="s">
        <v>184</v>
      </c>
      <c r="B4" s="3"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86</v>
      </c>
      <c r="B1" s="2" t="s">
        <v>1</v>
      </c>
    </row>
    <row r="2" spans="1:2">
      <c r="B2" s="2" t="s">
        <v>2</v>
      </c>
    </row>
    <row r="3" spans="1:2">
      <c r="A3" s="6" t="s">
        <v>138</v>
      </c>
    </row>
    <row r="4" spans="1:2">
      <c r="A4" s="3" t="s">
        <v>187</v>
      </c>
      <c r="B4" s="3"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6" t="s">
        <v>144</v>
      </c>
    </row>
    <row r="4" spans="1:2">
      <c r="A4" s="3" t="s">
        <v>190</v>
      </c>
      <c r="B4" s="3" t="s">
        <v>191</v>
      </c>
    </row>
    <row r="5" spans="1:2">
      <c r="A5" s="3" t="s">
        <v>192</v>
      </c>
      <c r="B5" s="3" t="s">
        <v>193</v>
      </c>
    </row>
    <row r="6" spans="1:2">
      <c r="A6" s="3" t="s">
        <v>194</v>
      </c>
      <c r="B6" s="3" t="s">
        <v>195</v>
      </c>
    </row>
    <row r="7" spans="1:2">
      <c r="A7" s="3" t="s">
        <v>196</v>
      </c>
      <c r="B7" s="3"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8</v>
      </c>
      <c r="B1" s="2" t="s">
        <v>1</v>
      </c>
    </row>
    <row r="2" spans="1:2">
      <c r="B2" s="2" t="s">
        <v>2</v>
      </c>
    </row>
    <row r="3" spans="1:2">
      <c r="A3" s="6" t="s">
        <v>147</v>
      </c>
    </row>
    <row r="4" spans="1:2">
      <c r="A4" s="3" t="s">
        <v>199</v>
      </c>
      <c r="B4" s="3"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201</v>
      </c>
      <c r="B1" s="2" t="s">
        <v>1</v>
      </c>
    </row>
    <row r="2" spans="1:2">
      <c r="B2" s="2" t="s">
        <v>2</v>
      </c>
    </row>
    <row r="3" spans="1:2">
      <c r="A3" s="6" t="s">
        <v>153</v>
      </c>
    </row>
    <row r="4" spans="1:2">
      <c r="A4" s="3" t="s">
        <v>202</v>
      </c>
      <c r="B4" s="3" t="s">
        <v>203</v>
      </c>
    </row>
    <row r="5" spans="1:2">
      <c r="A5" s="3" t="s">
        <v>204</v>
      </c>
      <c r="B5" s="3" t="s">
        <v>205</v>
      </c>
    </row>
    <row r="6" spans="1:2">
      <c r="A6" s="3" t="s">
        <v>206</v>
      </c>
      <c r="B6" s="3"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8</v>
      </c>
      <c r="B1" s="2" t="s">
        <v>1</v>
      </c>
    </row>
    <row r="2" spans="1:2">
      <c r="B2" s="2" t="s">
        <v>2</v>
      </c>
    </row>
    <row r="3" spans="1:2">
      <c r="A3" s="6" t="s">
        <v>156</v>
      </c>
    </row>
    <row r="4" spans="1:2">
      <c r="A4" s="3" t="s">
        <v>209</v>
      </c>
      <c r="B4" s="3"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s>
  <sheetData>
    <row r="1" spans="1:5">
      <c r="A1" s="1" t="s">
        <v>211</v>
      </c>
      <c r="B1" s="2" t="s">
        <v>63</v>
      </c>
      <c r="D1" s="2" t="s">
        <v>1</v>
      </c>
    </row>
    <row r="2" spans="1:5">
      <c r="B2" s="2" t="s">
        <v>212</v>
      </c>
      <c r="C2" s="2" t="s">
        <v>213</v>
      </c>
      <c r="D2" s="2" t="s">
        <v>214</v>
      </c>
      <c r="E2" s="2" t="s">
        <v>213</v>
      </c>
    </row>
    <row r="3" spans="1:5">
      <c r="A3" s="6" t="s">
        <v>215</v>
      </c>
    </row>
    <row r="4" spans="1:5">
      <c r="A4" s="3" t="s">
        <v>216</v>
      </c>
      <c r="B4" s="5" t="n">
        <v>1</v>
      </c>
      <c r="C4" s="5" t="n">
        <v>1</v>
      </c>
      <c r="D4" s="5" t="n">
        <v>1</v>
      </c>
      <c r="E4" s="5" t="n">
        <v>1</v>
      </c>
    </row>
    <row r="5" spans="1:5">
      <c r="A5" s="3" t="s">
        <v>217</v>
      </c>
    </row>
    <row r="6" spans="1:5">
      <c r="A6" s="6" t="s">
        <v>215</v>
      </c>
    </row>
    <row r="7" spans="1:5">
      <c r="A7" s="3" t="s">
        <v>218</v>
      </c>
      <c r="D7" s="5" t="n">
        <v>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8</v>
      </c>
      <c r="B1" s="2" t="s">
        <v>2</v>
      </c>
      <c r="C1" s="2" t="s">
        <v>26</v>
      </c>
    </row>
    <row r="2" spans="1:3">
      <c r="A2" s="3" t="s">
        <v>59</v>
      </c>
      <c r="B2" s="7" t="n">
        <v>1</v>
      </c>
      <c r="C2" s="7" t="n">
        <v>6</v>
      </c>
    </row>
    <row r="3" spans="1:3">
      <c r="A3" s="3" t="s">
        <v>54</v>
      </c>
    </row>
    <row r="4" spans="1:3">
      <c r="A4" s="3" t="s">
        <v>60</v>
      </c>
      <c r="B4" s="5" t="n">
        <v>11510089</v>
      </c>
    </row>
    <row r="5" spans="1:3">
      <c r="A5" s="3" t="s">
        <v>61</v>
      </c>
      <c r="B5" s="5" t="n">
        <v>11510089</v>
      </c>
    </row>
    <row r="6" spans="1:3">
      <c r="A6" s="3" t="s">
        <v>56</v>
      </c>
    </row>
    <row r="7" spans="1:3">
      <c r="A7" s="3" t="s">
        <v>60</v>
      </c>
      <c r="B7" s="5" t="n">
        <v>4389642</v>
      </c>
    </row>
    <row r="8" spans="1:3">
      <c r="A8" s="3" t="s">
        <v>61</v>
      </c>
      <c r="B8" s="5" t="n">
        <v>4389642</v>
      </c>
    </row>
    <row r="9" spans="1:3">
      <c r="A9" s="3" t="s">
        <v>57</v>
      </c>
    </row>
    <row r="10" spans="1:3">
      <c r="A10" s="3" t="s">
        <v>60</v>
      </c>
      <c r="B10" s="5" t="n">
        <v>15889642</v>
      </c>
    </row>
    <row r="11" spans="1:3">
      <c r="A11" s="3" t="s">
        <v>61</v>
      </c>
      <c r="B11" s="5" t="n">
        <v>158896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219</v>
      </c>
      <c r="B1" s="2" t="s">
        <v>220</v>
      </c>
      <c r="C1" s="2" t="s">
        <v>2</v>
      </c>
    </row>
    <row r="2" spans="1:3">
      <c r="A2" s="3" t="s">
        <v>221</v>
      </c>
    </row>
    <row r="3" spans="1:3">
      <c r="A3" s="3" t="s">
        <v>222</v>
      </c>
      <c r="B3" s="7" t="n">
        <v>157400000</v>
      </c>
    </row>
    <row r="4" spans="1:3">
      <c r="A4" s="3" t="s">
        <v>223</v>
      </c>
      <c r="B4" s="5" t="n">
        <v>10300000</v>
      </c>
    </row>
    <row r="5" spans="1:3">
      <c r="A5" s="3" t="s">
        <v>224</v>
      </c>
      <c r="B5" s="5" t="n">
        <v>900000</v>
      </c>
    </row>
    <row r="6" spans="1:3">
      <c r="A6" s="3" t="s">
        <v>225</v>
      </c>
      <c r="B6" s="5" t="n">
        <v>3900000</v>
      </c>
    </row>
    <row r="7" spans="1:3">
      <c r="A7" s="3" t="s">
        <v>226</v>
      </c>
      <c r="B7" s="7" t="n">
        <v>900000</v>
      </c>
    </row>
    <row r="8" spans="1:3">
      <c r="A8" s="3" t="s">
        <v>227</v>
      </c>
      <c r="B8" s="3" t="s">
        <v>228</v>
      </c>
    </row>
    <row r="9" spans="1:3">
      <c r="A9" s="3" t="s">
        <v>229</v>
      </c>
      <c r="B9" s="3" t="s">
        <v>230</v>
      </c>
    </row>
    <row r="10" spans="1:3">
      <c r="A10" s="3" t="s">
        <v>231</v>
      </c>
      <c r="B10" s="3" t="s">
        <v>232</v>
      </c>
    </row>
    <row r="11" spans="1:3">
      <c r="A11" s="3" t="s">
        <v>233</v>
      </c>
      <c r="B11" s="3" t="s">
        <v>234</v>
      </c>
    </row>
    <row r="12" spans="1:3">
      <c r="A12" s="3" t="s">
        <v>235</v>
      </c>
      <c r="B12" s="3" t="s">
        <v>236</v>
      </c>
    </row>
    <row r="13" spans="1:3">
      <c r="A13" s="3" t="s">
        <v>237</v>
      </c>
    </row>
    <row r="14" spans="1:3">
      <c r="A14" s="3" t="s">
        <v>238</v>
      </c>
      <c r="B14" s="3" t="s">
        <v>228</v>
      </c>
    </row>
    <row r="15" spans="1:3">
      <c r="A15" s="3" t="s">
        <v>239</v>
      </c>
      <c r="B15" s="7" t="n">
        <v>100000000</v>
      </c>
    </row>
    <row r="16" spans="1:3">
      <c r="A16" s="3" t="s">
        <v>240</v>
      </c>
    </row>
    <row r="17" spans="1:3">
      <c r="A17" s="3" t="s">
        <v>238</v>
      </c>
      <c r="B17" s="3" t="s">
        <v>228</v>
      </c>
    </row>
    <row r="18" spans="1:3">
      <c r="A18" s="3" t="s">
        <v>239</v>
      </c>
      <c r="B18" s="7" t="n">
        <v>100000000</v>
      </c>
    </row>
    <row r="19" spans="1:3">
      <c r="A19" s="3" t="s">
        <v>241</v>
      </c>
    </row>
    <row r="20" spans="1:3">
      <c r="A20" s="3" t="s">
        <v>242</v>
      </c>
      <c r="B20" s="3" t="s">
        <v>243</v>
      </c>
    </row>
    <row r="21" spans="1:3">
      <c r="A21" s="3" t="s">
        <v>244</v>
      </c>
      <c r="B21" s="7" t="n">
        <v>155300000</v>
      </c>
    </row>
    <row r="22" spans="1:3">
      <c r="A22" s="3" t="s">
        <v>52</v>
      </c>
    </row>
    <row r="23" spans="1:3">
      <c r="A23" s="3" t="s">
        <v>242</v>
      </c>
      <c r="C23" s="3" t="s">
        <v>245</v>
      </c>
    </row>
    <row r="24" spans="1:3">
      <c r="A24" s="3" t="s">
        <v>246</v>
      </c>
    </row>
    <row r="25" spans="1:3">
      <c r="A25" s="3" t="s">
        <v>242</v>
      </c>
      <c r="B25" s="3" t="s">
        <v>245</v>
      </c>
    </row>
    <row r="26" spans="1:3">
      <c r="A26" s="3" t="s">
        <v>247</v>
      </c>
    </row>
    <row r="27" spans="1:3">
      <c r="A27" s="3" t="s">
        <v>248</v>
      </c>
      <c r="B27" s="5" t="n">
        <v>11500000</v>
      </c>
    </row>
    <row r="28" spans="1:3">
      <c r="A28" s="3" t="s">
        <v>249</v>
      </c>
      <c r="B28" s="7" t="n">
        <v>15</v>
      </c>
    </row>
    <row r="29" spans="1:3">
      <c r="A29" s="3" t="s">
        <v>250</v>
      </c>
    </row>
    <row r="30" spans="1:3">
      <c r="A30" s="3" t="s">
        <v>60</v>
      </c>
      <c r="B30" s="5" t="n">
        <v>4389642</v>
      </c>
    </row>
    <row r="31" spans="1:3">
      <c r="A31" s="3" t="s">
        <v>251</v>
      </c>
    </row>
    <row r="32" spans="1:3">
      <c r="A32" s="3" t="s">
        <v>60</v>
      </c>
      <c r="B32" s="5" t="n">
        <v>15889642</v>
      </c>
    </row>
    <row r="33" spans="1:3">
      <c r="A33" s="3" t="s">
        <v>252</v>
      </c>
    </row>
    <row r="34" spans="1:3">
      <c r="A34" s="3" t="s">
        <v>222</v>
      </c>
      <c r="B34" s="7" t="n">
        <v>1200000</v>
      </c>
    </row>
    <row r="35" spans="1:3">
      <c r="A35" s="3" t="s">
        <v>253</v>
      </c>
    </row>
    <row r="36" spans="1:3">
      <c r="A36" s="3" t="s">
        <v>254</v>
      </c>
      <c r="B36" s="3" t="s">
        <v>255</v>
      </c>
    </row>
    <row r="37" spans="1:3">
      <c r="A37" s="3" t="s">
        <v>256</v>
      </c>
    </row>
    <row r="38" spans="1:3">
      <c r="A38" s="3" t="s">
        <v>254</v>
      </c>
      <c r="B38" s="3" t="s">
        <v>257</v>
      </c>
    </row>
    <row r="39" spans="1:3">
      <c r="A39" s="3" t="s">
        <v>258</v>
      </c>
    </row>
    <row r="40" spans="1:3">
      <c r="A40" s="3" t="s">
        <v>254</v>
      </c>
      <c r="B40" s="3" t="s">
        <v>259</v>
      </c>
    </row>
    <row r="41" spans="1:3">
      <c r="A41" s="3" t="s">
        <v>260</v>
      </c>
    </row>
    <row r="42" spans="1:3">
      <c r="A42" s="3" t="s">
        <v>242</v>
      </c>
      <c r="B42" s="3" t="s">
        <v>261</v>
      </c>
    </row>
    <row r="43" spans="1:3">
      <c r="A43" s="3" t="s">
        <v>262</v>
      </c>
    </row>
    <row r="44" spans="1:3">
      <c r="A44" s="3" t="s">
        <v>60</v>
      </c>
      <c r="B44" s="5" t="n">
        <v>3629982</v>
      </c>
    </row>
    <row r="45" spans="1:3">
      <c r="A45" s="3" t="s">
        <v>263</v>
      </c>
    </row>
    <row r="46" spans="1:3">
      <c r="A46" s="3" t="s">
        <v>60</v>
      </c>
      <c r="B46" s="5" t="n">
        <v>649705</v>
      </c>
    </row>
    <row r="47" spans="1:3">
      <c r="A47" s="3" t="s">
        <v>264</v>
      </c>
    </row>
    <row r="48" spans="1:3">
      <c r="A48" s="3" t="s">
        <v>60</v>
      </c>
      <c r="B48" s="5" t="n">
        <v>109955</v>
      </c>
    </row>
    <row r="49" spans="1:3">
      <c r="A49" s="3" t="s">
        <v>265</v>
      </c>
    </row>
    <row r="50" spans="1:3">
      <c r="A50" s="3" t="s">
        <v>60</v>
      </c>
      <c r="B50" s="5" t="n">
        <v>13139822</v>
      </c>
    </row>
    <row r="51" spans="1:3">
      <c r="A51" s="3" t="s">
        <v>266</v>
      </c>
    </row>
    <row r="52" spans="1:3">
      <c r="A52" s="3" t="s">
        <v>60</v>
      </c>
      <c r="B52" s="5" t="n">
        <v>2351806</v>
      </c>
    </row>
    <row r="53" spans="1:3">
      <c r="A53" s="3" t="s">
        <v>267</v>
      </c>
    </row>
    <row r="54" spans="1:3">
      <c r="A54" s="3" t="s">
        <v>60</v>
      </c>
      <c r="B54" s="5" t="n">
        <v>398014</v>
      </c>
    </row>
    <row r="55" spans="1:3">
      <c r="A55" s="3" t="s">
        <v>268</v>
      </c>
    </row>
    <row r="56" spans="1:3">
      <c r="A56" s="3" t="s">
        <v>254</v>
      </c>
      <c r="B56" s="3" t="s">
        <v>2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270</v>
      </c>
      <c r="B1" s="2" t="s">
        <v>2</v>
      </c>
      <c r="C1" s="2" t="s">
        <v>220</v>
      </c>
      <c r="D1" s="2" t="s">
        <v>26</v>
      </c>
    </row>
    <row r="2" spans="1:4">
      <c r="A2" s="6" t="s">
        <v>271</v>
      </c>
    </row>
    <row r="3" spans="1:4">
      <c r="A3" s="3" t="s">
        <v>33</v>
      </c>
      <c r="B3" s="7" t="n">
        <v>35912</v>
      </c>
      <c r="D3" s="7" t="n">
        <v>37926</v>
      </c>
    </row>
    <row r="4" spans="1:4">
      <c r="A4" s="3" t="s">
        <v>272</v>
      </c>
    </row>
    <row r="5" spans="1:4">
      <c r="A5" s="6" t="s">
        <v>271</v>
      </c>
    </row>
    <row r="6" spans="1:4">
      <c r="A6" s="3" t="s">
        <v>33</v>
      </c>
      <c r="C6" s="7" t="n">
        <v>187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v>
      </c>
      <c r="C1" s="2" t="s">
        <v>26</v>
      </c>
    </row>
    <row r="2" spans="1:3">
      <c r="A2" s="6" t="s">
        <v>271</v>
      </c>
    </row>
    <row r="3" spans="1:3">
      <c r="A3" s="3" t="s">
        <v>274</v>
      </c>
      <c r="B3" s="7" t="n">
        <v>54298</v>
      </c>
      <c r="C3" s="7" t="n">
        <v>53882</v>
      </c>
    </row>
    <row r="4" spans="1:3">
      <c r="A4" s="3" t="s">
        <v>275</v>
      </c>
      <c r="B4" s="5" t="n">
        <v>-18386</v>
      </c>
      <c r="C4" s="5" t="n">
        <v>-15956</v>
      </c>
    </row>
    <row r="5" spans="1:3">
      <c r="A5" s="3" t="s">
        <v>33</v>
      </c>
      <c r="B5" s="5" t="n">
        <v>35912</v>
      </c>
      <c r="C5" s="5" t="n">
        <v>37926</v>
      </c>
    </row>
    <row r="6" spans="1:3">
      <c r="A6" s="3" t="s">
        <v>276</v>
      </c>
    </row>
    <row r="7" spans="1:3">
      <c r="A7" s="6" t="s">
        <v>271</v>
      </c>
    </row>
    <row r="8" spans="1:3">
      <c r="A8" s="3" t="s">
        <v>274</v>
      </c>
      <c r="B8" s="5" t="n">
        <v>32247</v>
      </c>
      <c r="C8" s="5" t="n">
        <v>32244</v>
      </c>
    </row>
    <row r="9" spans="1:3">
      <c r="A9" s="3" t="s">
        <v>277</v>
      </c>
    </row>
    <row r="10" spans="1:3">
      <c r="A10" s="6" t="s">
        <v>271</v>
      </c>
    </row>
    <row r="11" spans="1:3">
      <c r="A11" s="3" t="s">
        <v>274</v>
      </c>
      <c r="B11" s="5" t="n">
        <v>9801</v>
      </c>
      <c r="C11" s="5" t="n">
        <v>10092</v>
      </c>
    </row>
    <row r="12" spans="1:3">
      <c r="A12" s="3" t="s">
        <v>278</v>
      </c>
    </row>
    <row r="13" spans="1:3">
      <c r="A13" s="6" t="s">
        <v>271</v>
      </c>
    </row>
    <row r="14" spans="1:3">
      <c r="A14" s="3" t="s">
        <v>274</v>
      </c>
      <c r="B14" s="5" t="n">
        <v>4551</v>
      </c>
      <c r="C14" s="5" t="n">
        <v>4551</v>
      </c>
    </row>
    <row r="15" spans="1:3">
      <c r="A15" s="3" t="s">
        <v>279</v>
      </c>
    </row>
    <row r="16" spans="1:3">
      <c r="A16" s="6" t="s">
        <v>271</v>
      </c>
    </row>
    <row r="17" spans="1:3">
      <c r="A17" s="3" t="s">
        <v>274</v>
      </c>
      <c r="B17" s="5" t="n">
        <v>6335</v>
      </c>
      <c r="C17" s="5" t="n">
        <v>6335</v>
      </c>
    </row>
    <row r="18" spans="1:3">
      <c r="A18" s="3" t="s">
        <v>280</v>
      </c>
    </row>
    <row r="19" spans="1:3">
      <c r="A19" s="6" t="s">
        <v>271</v>
      </c>
    </row>
    <row r="20" spans="1:3">
      <c r="A20" s="3" t="s">
        <v>274</v>
      </c>
      <c r="B20" s="5" t="n">
        <v>1120</v>
      </c>
      <c r="C20" s="5" t="n">
        <v>357</v>
      </c>
    </row>
    <row r="21" spans="1:3">
      <c r="A21" s="3" t="s">
        <v>281</v>
      </c>
    </row>
    <row r="22" spans="1:3">
      <c r="A22" s="6" t="s">
        <v>271</v>
      </c>
    </row>
    <row r="23" spans="1:3">
      <c r="A23" s="3" t="s">
        <v>274</v>
      </c>
      <c r="B23" s="5" t="n">
        <v>216</v>
      </c>
      <c r="C23" s="5" t="n">
        <v>208</v>
      </c>
    </row>
    <row r="24" spans="1:3">
      <c r="A24" s="3" t="s">
        <v>282</v>
      </c>
    </row>
    <row r="25" spans="1:3">
      <c r="A25" s="6" t="s">
        <v>271</v>
      </c>
    </row>
    <row r="26" spans="1:3">
      <c r="A26" s="3" t="s">
        <v>274</v>
      </c>
      <c r="B26" s="7" t="n">
        <v>28</v>
      </c>
      <c r="C26" s="7" t="n">
        <v>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83</v>
      </c>
      <c r="B1" s="2" t="s">
        <v>2</v>
      </c>
      <c r="C1" s="2" t="s">
        <v>26</v>
      </c>
    </row>
    <row r="2" spans="1:3">
      <c r="A2" s="6" t="s">
        <v>132</v>
      </c>
    </row>
    <row r="3" spans="1:3">
      <c r="A3" s="3" t="s">
        <v>34</v>
      </c>
      <c r="B3" s="7" t="n">
        <v>10598</v>
      </c>
      <c r="C3" s="7" t="n">
        <v>105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84</v>
      </c>
      <c r="B1" s="2" t="s">
        <v>285</v>
      </c>
      <c r="C1" s="2" t="s">
        <v>286</v>
      </c>
      <c r="D1" s="2" t="s">
        <v>287</v>
      </c>
      <c r="E1" s="2" t="s">
        <v>288</v>
      </c>
      <c r="F1" s="2" t="s">
        <v>287</v>
      </c>
      <c r="G1" s="2" t="s">
        <v>288</v>
      </c>
      <c r="H1" s="2" t="s">
        <v>289</v>
      </c>
    </row>
    <row r="2" spans="1:8">
      <c r="A2" s="6" t="s">
        <v>290</v>
      </c>
    </row>
    <row r="3" spans="1:8">
      <c r="A3" s="3" t="s">
        <v>291</v>
      </c>
      <c r="F3" s="3" t="s">
        <v>245</v>
      </c>
    </row>
    <row r="4" spans="1:8">
      <c r="A4" s="3" t="s">
        <v>35</v>
      </c>
      <c r="D4" s="7" t="n">
        <v>8100000</v>
      </c>
      <c r="F4" s="7" t="n">
        <v>8100000</v>
      </c>
      <c r="H4" s="7" t="n">
        <v>8100000</v>
      </c>
    </row>
    <row r="5" spans="1:8">
      <c r="A5" s="3" t="s">
        <v>292</v>
      </c>
      <c r="D5" s="5" t="n">
        <v>0</v>
      </c>
      <c r="E5" s="7" t="n">
        <v>0</v>
      </c>
      <c r="F5" s="5" t="n">
        <v>0</v>
      </c>
      <c r="G5" s="7" t="n">
        <v>0</v>
      </c>
    </row>
    <row r="6" spans="1:8">
      <c r="A6" s="3" t="s">
        <v>237</v>
      </c>
    </row>
    <row r="7" spans="1:8">
      <c r="A7" s="6" t="s">
        <v>290</v>
      </c>
    </row>
    <row r="8" spans="1:8">
      <c r="A8" s="3" t="s">
        <v>238</v>
      </c>
      <c r="B8" s="3" t="s">
        <v>228</v>
      </c>
    </row>
    <row r="9" spans="1:8">
      <c r="A9" s="3" t="s">
        <v>239</v>
      </c>
      <c r="B9" s="7" t="n">
        <v>100000000</v>
      </c>
    </row>
    <row r="10" spans="1:8">
      <c r="A10" s="3" t="s">
        <v>293</v>
      </c>
      <c r="D10" s="5" t="n">
        <v>50000000</v>
      </c>
      <c r="F10" s="5" t="n">
        <v>50000000</v>
      </c>
    </row>
    <row r="11" spans="1:8">
      <c r="A11" s="3" t="s">
        <v>294</v>
      </c>
    </row>
    <row r="12" spans="1:8">
      <c r="A12" s="6" t="s">
        <v>290</v>
      </c>
    </row>
    <row r="13" spans="1:8">
      <c r="A13" s="3" t="s">
        <v>239</v>
      </c>
      <c r="D13" s="5" t="n">
        <v>15000000</v>
      </c>
      <c r="F13" s="5" t="n">
        <v>15000000</v>
      </c>
    </row>
    <row r="14" spans="1:8">
      <c r="A14" s="3" t="s">
        <v>295</v>
      </c>
    </row>
    <row r="15" spans="1:8">
      <c r="A15" s="6" t="s">
        <v>290</v>
      </c>
    </row>
    <row r="16" spans="1:8">
      <c r="A16" s="3" t="s">
        <v>239</v>
      </c>
      <c r="D16" s="7" t="n">
        <v>15000000</v>
      </c>
      <c r="F16" s="7" t="n">
        <v>15000000</v>
      </c>
    </row>
    <row r="17" spans="1:8">
      <c r="A17" s="3" t="s">
        <v>296</v>
      </c>
    </row>
    <row r="18" spans="1:8">
      <c r="A18" s="6" t="s">
        <v>290</v>
      </c>
    </row>
    <row r="19" spans="1:8">
      <c r="A19" s="3" t="s">
        <v>297</v>
      </c>
      <c r="D19" s="9" t="n">
        <v>0.003</v>
      </c>
      <c r="F19" s="9" t="n">
        <v>0.003</v>
      </c>
    </row>
    <row r="20" spans="1:8">
      <c r="A20" s="3" t="s">
        <v>298</v>
      </c>
    </row>
    <row r="21" spans="1:8">
      <c r="A21" s="6" t="s">
        <v>290</v>
      </c>
    </row>
    <row r="22" spans="1:8">
      <c r="A22" s="3" t="s">
        <v>297</v>
      </c>
      <c r="D22" s="9" t="n">
        <v>0.005</v>
      </c>
      <c r="F22" s="9" t="n">
        <v>0.005</v>
      </c>
    </row>
    <row r="23" spans="1:8">
      <c r="A23" s="3" t="s">
        <v>299</v>
      </c>
    </row>
    <row r="24" spans="1:8">
      <c r="A24" s="6" t="s">
        <v>290</v>
      </c>
    </row>
    <row r="25" spans="1:8">
      <c r="A25" s="3" t="s">
        <v>300</v>
      </c>
      <c r="F25" s="3" t="s">
        <v>301</v>
      </c>
    </row>
    <row r="26" spans="1:8">
      <c r="A26" s="3" t="s">
        <v>302</v>
      </c>
    </row>
    <row r="27" spans="1:8">
      <c r="A27" s="6" t="s">
        <v>290</v>
      </c>
    </row>
    <row r="28" spans="1:8">
      <c r="A28" s="3" t="s">
        <v>300</v>
      </c>
      <c r="F28" s="3" t="s">
        <v>303</v>
      </c>
    </row>
    <row r="29" spans="1:8">
      <c r="A29" s="3" t="s">
        <v>304</v>
      </c>
    </row>
    <row r="30" spans="1:8">
      <c r="A30" s="6" t="s">
        <v>290</v>
      </c>
    </row>
    <row r="31" spans="1:8">
      <c r="A31" s="3" t="s">
        <v>305</v>
      </c>
      <c r="F31" s="3" t="s">
        <v>306</v>
      </c>
    </row>
    <row r="32" spans="1:8">
      <c r="A32" s="3" t="s">
        <v>300</v>
      </c>
      <c r="F32" s="3" t="s">
        <v>307</v>
      </c>
    </row>
    <row r="33" spans="1:8">
      <c r="A33" s="3" t="s">
        <v>308</v>
      </c>
    </row>
    <row r="34" spans="1:8">
      <c r="A34" s="6" t="s">
        <v>290</v>
      </c>
    </row>
    <row r="35" spans="1:8">
      <c r="A35" s="3" t="s">
        <v>300</v>
      </c>
      <c r="F35" s="3" t="s">
        <v>303</v>
      </c>
    </row>
    <row r="36" spans="1:8">
      <c r="A36" s="3" t="s">
        <v>309</v>
      </c>
    </row>
    <row r="37" spans="1:8">
      <c r="A37" s="6" t="s">
        <v>290</v>
      </c>
    </row>
    <row r="38" spans="1:8">
      <c r="A38" s="3" t="s">
        <v>300</v>
      </c>
      <c r="F38" s="3" t="s">
        <v>310</v>
      </c>
    </row>
    <row r="39" spans="1:8">
      <c r="A39" s="3" t="s">
        <v>311</v>
      </c>
    </row>
    <row r="40" spans="1:8">
      <c r="A40" s="6" t="s">
        <v>290</v>
      </c>
    </row>
    <row r="41" spans="1:8">
      <c r="A41" s="3" t="s">
        <v>300</v>
      </c>
      <c r="F41" s="3" t="s">
        <v>312</v>
      </c>
    </row>
    <row r="42" spans="1:8">
      <c r="A42" s="3" t="s">
        <v>313</v>
      </c>
    </row>
    <row r="43" spans="1:8">
      <c r="A43" s="6" t="s">
        <v>290</v>
      </c>
    </row>
    <row r="44" spans="1:8">
      <c r="A44" s="3" t="s">
        <v>314</v>
      </c>
      <c r="C44" s="7" t="n">
        <v>10000000</v>
      </c>
    </row>
    <row r="45" spans="1:8">
      <c r="A45" s="3" t="s">
        <v>315</v>
      </c>
      <c r="C45" s="3" t="s">
        <v>307</v>
      </c>
    </row>
    <row r="46" spans="1:8">
      <c r="A46" s="3" t="s">
        <v>316</v>
      </c>
      <c r="C46" s="7" t="n">
        <v>221000</v>
      </c>
    </row>
    <row r="47" spans="1:8">
      <c r="A47" s="3" t="s">
        <v>317</v>
      </c>
      <c r="C47" s="7" t="n">
        <v>8100000</v>
      </c>
    </row>
    <row r="48" spans="1:8">
      <c r="A48" s="3" t="s">
        <v>318</v>
      </c>
      <c r="C48" s="3" t="s">
        <v>319</v>
      </c>
    </row>
    <row r="49" spans="1:8">
      <c r="A49" s="3" t="s">
        <v>320</v>
      </c>
      <c r="C49" s="7" t="n">
        <v>5000000</v>
      </c>
    </row>
    <row r="50" spans="1:8">
      <c r="A50" s="3" t="s">
        <v>321</v>
      </c>
    </row>
    <row r="51" spans="1:8">
      <c r="A51" s="6" t="s">
        <v>290</v>
      </c>
    </row>
    <row r="52" spans="1:8">
      <c r="A52" s="3" t="s">
        <v>314</v>
      </c>
      <c r="C52" s="7" t="n">
        <v>1900000</v>
      </c>
    </row>
    <row r="53" spans="1:8">
      <c r="A53" s="3" t="s">
        <v>322</v>
      </c>
    </row>
    <row r="54" spans="1:8">
      <c r="A54" s="6" t="s">
        <v>290</v>
      </c>
    </row>
    <row r="55" spans="1:8">
      <c r="A55" s="3" t="s">
        <v>297</v>
      </c>
      <c r="D55" s="10" t="n">
        <v>2.75</v>
      </c>
      <c r="F55" s="10" t="n">
        <v>2.75</v>
      </c>
    </row>
    <row r="56" spans="1:8">
      <c r="A56" s="3" t="s">
        <v>323</v>
      </c>
    </row>
    <row r="57" spans="1:8">
      <c r="A57" s="6" t="s">
        <v>290</v>
      </c>
    </row>
    <row r="58" spans="1:8">
      <c r="A58" s="3" t="s">
        <v>297</v>
      </c>
      <c r="D58" s="10" t="n">
        <v>3.5</v>
      </c>
      <c r="F58" s="10" t="n">
        <v>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r="A1" s="1" t="s">
        <v>324</v>
      </c>
      <c r="B1" s="2" t="s">
        <v>287</v>
      </c>
    </row>
    <row r="2" spans="1:2">
      <c r="A2" s="6" t="s">
        <v>135</v>
      </c>
    </row>
    <row r="3" spans="1:2">
      <c r="A3" s="5" t="n">
        <v>2015</v>
      </c>
      <c r="B3" s="7" t="n">
        <v>0</v>
      </c>
    </row>
    <row r="4" spans="1:2">
      <c r="A4" s="5" t="n">
        <v>2016</v>
      </c>
      <c r="B4" s="5" t="n">
        <v>0</v>
      </c>
    </row>
    <row r="5" spans="1:2">
      <c r="A5" s="5" t="n">
        <v>2017</v>
      </c>
      <c r="B5" s="5" t="n">
        <v>0</v>
      </c>
    </row>
    <row r="6" spans="1:2">
      <c r="A6" s="5" t="n">
        <v>2018</v>
      </c>
      <c r="B6" s="5" t="n">
        <v>0</v>
      </c>
    </row>
    <row r="7" spans="1:2">
      <c r="A7" s="5" t="n">
        <v>2019</v>
      </c>
      <c r="B7" s="5" t="n">
        <v>0</v>
      </c>
    </row>
    <row r="8" spans="1:2">
      <c r="A8" s="3" t="s">
        <v>325</v>
      </c>
      <c r="B8" s="5" t="n">
        <v>8100</v>
      </c>
    </row>
    <row r="9" spans="1:2">
      <c r="A9" s="3" t="s">
        <v>326</v>
      </c>
      <c r="B9" s="7" t="n">
        <v>8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r="1" spans="1:2">
      <c r="A1" s="1" t="s">
        <v>327</v>
      </c>
      <c r="B1" s="2" t="s">
        <v>1</v>
      </c>
    </row>
    <row r="2" spans="1:2">
      <c r="B2" s="2" t="s">
        <v>287</v>
      </c>
    </row>
    <row r="3" spans="1:2">
      <c r="A3" s="6" t="s">
        <v>328</v>
      </c>
    </row>
    <row r="4" spans="1:2">
      <c r="A4" s="3" t="s">
        <v>329</v>
      </c>
      <c r="B4" s="7" t="n">
        <v>2043</v>
      </c>
    </row>
    <row r="5" spans="1:2">
      <c r="A5" s="3" t="s">
        <v>330</v>
      </c>
      <c r="B5" s="5" t="n">
        <v>155</v>
      </c>
    </row>
    <row r="6" spans="1:2">
      <c r="A6" s="3" t="s">
        <v>331</v>
      </c>
      <c r="B6" s="5" t="n">
        <v>2198</v>
      </c>
    </row>
    <row r="7" spans="1:2">
      <c r="A7" s="3" t="s">
        <v>332</v>
      </c>
    </row>
    <row r="8" spans="1:2">
      <c r="A8" s="6" t="s">
        <v>328</v>
      </c>
    </row>
    <row r="9" spans="1:2">
      <c r="A9" s="3" t="s">
        <v>333</v>
      </c>
      <c r="B9" s="7" t="n">
        <v>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334</v>
      </c>
      <c r="B1" s="2" t="s">
        <v>335</v>
      </c>
      <c r="C1" s="2" t="s">
        <v>63</v>
      </c>
      <c r="E1" s="2" t="s">
        <v>1</v>
      </c>
    </row>
    <row r="2" spans="1:6">
      <c r="B2" s="2" t="s">
        <v>336</v>
      </c>
      <c r="C2" s="2" t="s">
        <v>2</v>
      </c>
      <c r="D2" s="2" t="s">
        <v>64</v>
      </c>
      <c r="E2" s="2" t="s">
        <v>2</v>
      </c>
      <c r="F2" s="2" t="s">
        <v>64</v>
      </c>
    </row>
    <row r="3" spans="1:6">
      <c r="A3" s="6" t="s">
        <v>337</v>
      </c>
    </row>
    <row r="4" spans="1:6">
      <c r="A4" s="3" t="s">
        <v>338</v>
      </c>
      <c r="C4" s="5" t="n">
        <v>2500000</v>
      </c>
      <c r="E4" s="5" t="n">
        <v>2500000</v>
      </c>
    </row>
    <row r="5" spans="1:6">
      <c r="A5" s="3" t="s">
        <v>339</v>
      </c>
    </row>
    <row r="6" spans="1:6">
      <c r="A6" s="6" t="s">
        <v>337</v>
      </c>
    </row>
    <row r="7" spans="1:6">
      <c r="A7" s="3" t="s">
        <v>340</v>
      </c>
      <c r="B7" s="5" t="n">
        <v>10089</v>
      </c>
    </row>
    <row r="8" spans="1:6">
      <c r="A8" s="3" t="s">
        <v>341</v>
      </c>
      <c r="B8" s="8" t="n">
        <v>14.93</v>
      </c>
    </row>
    <row r="9" spans="1:6">
      <c r="A9" s="3" t="s">
        <v>342</v>
      </c>
      <c r="C9" s="7" t="n">
        <v>24</v>
      </c>
      <c r="D9" s="7" t="n">
        <v>0</v>
      </c>
      <c r="E9" s="7" t="n">
        <v>24</v>
      </c>
      <c r="F9" s="7" t="n">
        <v>0</v>
      </c>
    </row>
    <row r="10" spans="1:6">
      <c r="A10" s="3" t="s">
        <v>343</v>
      </c>
      <c r="C10" s="5" t="n">
        <v>127</v>
      </c>
      <c r="E10" s="5" t="n">
        <v>127</v>
      </c>
    </row>
    <row r="11" spans="1:6">
      <c r="A11" s="3" t="s">
        <v>52</v>
      </c>
    </row>
    <row r="12" spans="1:6">
      <c r="A12" s="6" t="s">
        <v>337</v>
      </c>
    </row>
    <row r="13" spans="1:6">
      <c r="A13" s="3" t="s">
        <v>344</v>
      </c>
      <c r="C13" s="7" t="n">
        <v>3</v>
      </c>
      <c r="E13" s="7" t="n">
        <v>3</v>
      </c>
    </row>
    <row r="14" spans="1:6">
      <c r="A14" s="3" t="s">
        <v>242</v>
      </c>
      <c r="E14" s="3" t="s">
        <v>245</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45</v>
      </c>
      <c r="B1" s="2" t="s">
        <v>63</v>
      </c>
      <c r="C1" s="2" t="s">
        <v>1</v>
      </c>
    </row>
    <row r="2" spans="1:3">
      <c r="B2" s="2" t="s">
        <v>2</v>
      </c>
      <c r="C2" s="2" t="s">
        <v>2</v>
      </c>
    </row>
    <row r="3" spans="1:3">
      <c r="A3" s="6" t="s">
        <v>346</v>
      </c>
    </row>
    <row r="4" spans="1:3">
      <c r="A4" s="3" t="s">
        <v>347</v>
      </c>
      <c r="B4" s="7" t="n">
        <v>13</v>
      </c>
    </row>
    <row r="5" spans="1:3">
      <c r="A5" s="3" t="s">
        <v>52</v>
      </c>
    </row>
    <row r="6" spans="1:3">
      <c r="A6" s="6" t="s">
        <v>346</v>
      </c>
    </row>
    <row r="7" spans="1:3">
      <c r="A7" s="3" t="s">
        <v>242</v>
      </c>
      <c r="C7" s="3" t="s">
        <v>245</v>
      </c>
    </row>
    <row r="8" spans="1:3">
      <c r="A8" s="3" t="s">
        <v>348</v>
      </c>
    </row>
    <row r="9" spans="1:3">
      <c r="A9" s="6" t="s">
        <v>346</v>
      </c>
    </row>
    <row r="10" spans="1:3">
      <c r="A10" s="3" t="s">
        <v>242</v>
      </c>
      <c r="C10" s="3" t="s">
        <v>349</v>
      </c>
    </row>
    <row r="11" spans="1:3">
      <c r="A11" s="3" t="s">
        <v>350</v>
      </c>
    </row>
    <row r="12" spans="1:3">
      <c r="A12" s="6" t="s">
        <v>346</v>
      </c>
    </row>
    <row r="13" spans="1:3">
      <c r="A13" s="3" t="s">
        <v>351</v>
      </c>
      <c r="C13" s="8" t="n">
        <v>1.6</v>
      </c>
    </row>
    <row r="14" spans="1:3">
      <c r="A14" s="3" t="s">
        <v>352</v>
      </c>
    </row>
    <row r="15" spans="1:3">
      <c r="A15" s="6" t="s">
        <v>346</v>
      </c>
    </row>
    <row r="16" spans="1:3">
      <c r="A16" s="3" t="s">
        <v>351</v>
      </c>
      <c r="C16" s="8" t="n">
        <v>2.4</v>
      </c>
    </row>
    <row r="17" spans="1:3">
      <c r="A17" s="3" t="s">
        <v>353</v>
      </c>
    </row>
    <row r="18" spans="1:3">
      <c r="A18" s="6" t="s">
        <v>346</v>
      </c>
    </row>
    <row r="19" spans="1:3">
      <c r="A19" s="3" t="s">
        <v>354</v>
      </c>
      <c r="C19" s="3" t="s">
        <v>355</v>
      </c>
    </row>
    <row r="20" spans="1:3">
      <c r="A20" s="3" t="s">
        <v>356</v>
      </c>
    </row>
    <row r="21" spans="1:3">
      <c r="A21" s="6" t="s">
        <v>346</v>
      </c>
    </row>
    <row r="22" spans="1:3">
      <c r="A22" s="3" t="s">
        <v>354</v>
      </c>
      <c r="C22" s="3" t="s">
        <v>355</v>
      </c>
    </row>
    <row r="23" spans="1:3">
      <c r="A23" s="3" t="s">
        <v>357</v>
      </c>
    </row>
    <row r="24" spans="1:3">
      <c r="A24" s="6" t="s">
        <v>346</v>
      </c>
    </row>
    <row r="25" spans="1:3">
      <c r="A25" s="3" t="s">
        <v>354</v>
      </c>
      <c r="C25" s="3" t="s">
        <v>245</v>
      </c>
    </row>
    <row r="26" spans="1:3">
      <c r="A26" s="3" t="s">
        <v>358</v>
      </c>
    </row>
    <row r="27" spans="1:3">
      <c r="A27" s="6" t="s">
        <v>346</v>
      </c>
    </row>
    <row r="28" spans="1:3">
      <c r="A28" s="3" t="s">
        <v>354</v>
      </c>
      <c r="C28" s="3"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359</v>
      </c>
      <c r="B1" s="2" t="s">
        <v>63</v>
      </c>
      <c r="D1" s="2" t="s">
        <v>360</v>
      </c>
      <c r="E1" s="2" t="s">
        <v>1</v>
      </c>
    </row>
    <row r="2" spans="1:6">
      <c r="B2" s="2" t="s">
        <v>2</v>
      </c>
      <c r="C2" s="2" t="s">
        <v>64</v>
      </c>
      <c r="D2" s="2" t="s">
        <v>361</v>
      </c>
      <c r="E2" s="2" t="s">
        <v>2</v>
      </c>
      <c r="F2" s="2" t="s">
        <v>64</v>
      </c>
    </row>
    <row r="3" spans="1:6">
      <c r="A3" s="3" t="s">
        <v>362</v>
      </c>
      <c r="D3" s="7" t="n">
        <v>67307</v>
      </c>
      <c r="E3" s="7" t="n">
        <v>67307</v>
      </c>
    </row>
    <row r="4" spans="1:6">
      <c r="A4" s="3" t="s">
        <v>363</v>
      </c>
      <c r="C4" s="7" t="n">
        <v>3295</v>
      </c>
      <c r="D4" s="5" t="n">
        <v>-6628</v>
      </c>
      <c r="E4" s="5" t="n">
        <v>6628</v>
      </c>
      <c r="F4" s="7" t="n">
        <v>8793</v>
      </c>
    </row>
    <row r="5" spans="1:6">
      <c r="A5" s="3" t="s">
        <v>112</v>
      </c>
      <c r="D5" s="5" t="n">
        <v>7890</v>
      </c>
    </row>
    <row r="6" spans="1:6">
      <c r="A6" s="3" t="s">
        <v>364</v>
      </c>
      <c r="D6" s="5" t="n">
        <v>-15314</v>
      </c>
    </row>
    <row r="7" spans="1:6">
      <c r="A7" s="3" t="s">
        <v>365</v>
      </c>
      <c r="B7" s="7" t="n">
        <v>157422</v>
      </c>
    </row>
    <row r="8" spans="1:6">
      <c r="A8" s="3" t="s">
        <v>366</v>
      </c>
      <c r="B8" s="5" t="n">
        <v>-155300</v>
      </c>
    </row>
    <row r="9" spans="1:6">
      <c r="A9" s="3" t="s">
        <v>367</v>
      </c>
      <c r="B9" s="5" t="n">
        <v>10879</v>
      </c>
      <c r="C9" s="7" t="n">
        <v>-3295</v>
      </c>
      <c r="E9" s="5" t="n">
        <v>4251</v>
      </c>
      <c r="F9" s="7" t="n">
        <v>-8793</v>
      </c>
    </row>
    <row r="10" spans="1:6">
      <c r="A10" s="3" t="s">
        <v>368</v>
      </c>
      <c r="B10" s="5" t="n">
        <v>27</v>
      </c>
    </row>
    <row r="11" spans="1:6">
      <c r="A11" s="3" t="s">
        <v>369</v>
      </c>
      <c r="B11" s="5" t="n">
        <v>66283</v>
      </c>
      <c r="E11" s="5" t="n">
        <v>66283</v>
      </c>
    </row>
    <row r="12" spans="1:6">
      <c r="A12" s="3" t="s">
        <v>370</v>
      </c>
    </row>
    <row r="13" spans="1:6">
      <c r="A13" s="3" t="s">
        <v>362</v>
      </c>
      <c r="D13" s="5" t="n">
        <v>67307</v>
      </c>
      <c r="E13" s="5" t="n">
        <v>67307</v>
      </c>
    </row>
    <row r="14" spans="1:6">
      <c r="A14" s="3" t="s">
        <v>363</v>
      </c>
      <c r="D14" s="5" t="n">
        <v>-6628</v>
      </c>
    </row>
    <row r="15" spans="1:6">
      <c r="A15" s="3" t="s">
        <v>112</v>
      </c>
      <c r="D15" s="5" t="n">
        <v>7890</v>
      </c>
    </row>
    <row r="16" spans="1:6">
      <c r="A16" s="3" t="s">
        <v>371</v>
      </c>
      <c r="D16" s="5" t="n">
        <v>-68569</v>
      </c>
    </row>
    <row r="17" spans="1:6">
      <c r="A17" s="3" t="s">
        <v>52</v>
      </c>
    </row>
    <row r="18" spans="1:6">
      <c r="A18" s="3" t="s">
        <v>371</v>
      </c>
      <c r="D18" s="5" t="n">
        <v>2125</v>
      </c>
    </row>
    <row r="19" spans="1:6">
      <c r="A19" s="3" t="s">
        <v>364</v>
      </c>
      <c r="D19" s="5" t="n">
        <v>-475</v>
      </c>
    </row>
    <row r="20" spans="1:6">
      <c r="A20" s="3" t="s">
        <v>367</v>
      </c>
      <c r="B20" s="5" t="n">
        <v>218</v>
      </c>
    </row>
    <row r="21" spans="1:6">
      <c r="A21" s="3" t="s">
        <v>368</v>
      </c>
      <c r="B21" s="5" t="n">
        <v>3</v>
      </c>
    </row>
    <row r="22" spans="1:6">
      <c r="A22" s="3" t="s">
        <v>369</v>
      </c>
      <c r="B22" s="5" t="n">
        <v>1871</v>
      </c>
      <c r="E22" s="5" t="n">
        <v>1871</v>
      </c>
    </row>
    <row r="23" spans="1:6">
      <c r="A23" s="3" t="s">
        <v>54</v>
      </c>
    </row>
    <row r="24" spans="1:6">
      <c r="A24" s="3" t="s">
        <v>365</v>
      </c>
      <c r="B24" s="5" t="n">
        <v>157422</v>
      </c>
    </row>
    <row r="25" spans="1:6">
      <c r="A25" s="3" t="s">
        <v>367</v>
      </c>
      <c r="B25" s="5" t="n">
        <v>3860</v>
      </c>
    </row>
    <row r="26" spans="1:6">
      <c r="A26" s="3" t="s">
        <v>368</v>
      </c>
      <c r="B26" s="5" t="n">
        <v>24</v>
      </c>
    </row>
    <row r="27" spans="1:6">
      <c r="A27" s="3" t="s">
        <v>369</v>
      </c>
      <c r="B27" s="5" t="n">
        <v>161306</v>
      </c>
      <c r="E27" s="5" t="n">
        <v>161306</v>
      </c>
    </row>
    <row r="28" spans="1:6">
      <c r="A28" s="3" t="s">
        <v>56</v>
      </c>
    </row>
    <row r="29" spans="1:6">
      <c r="A29" s="3" t="s">
        <v>371</v>
      </c>
      <c r="D29" s="5" t="n">
        <v>14382</v>
      </c>
    </row>
    <row r="30" spans="1:6">
      <c r="A30" s="3" t="s">
        <v>364</v>
      </c>
      <c r="D30" s="5" t="n">
        <v>-3212</v>
      </c>
    </row>
    <row r="31" spans="1:6">
      <c r="A31" s="3" t="s">
        <v>366</v>
      </c>
      <c r="B31" s="5" t="n">
        <v>-33616</v>
      </c>
    </row>
    <row r="32" spans="1:6">
      <c r="A32" s="3" t="s">
        <v>367</v>
      </c>
      <c r="B32" s="5" t="n">
        <v>1472</v>
      </c>
    </row>
    <row r="33" spans="1:6">
      <c r="A33" s="3" t="s">
        <v>369</v>
      </c>
      <c r="B33" s="5" t="n">
        <v>-20974</v>
      </c>
      <c r="E33" s="5" t="n">
        <v>-20974</v>
      </c>
    </row>
    <row r="34" spans="1:6">
      <c r="A34" s="3" t="s">
        <v>57</v>
      </c>
    </row>
    <row r="35" spans="1:6">
      <c r="A35" s="3" t="s">
        <v>371</v>
      </c>
      <c r="D35" s="5" t="n">
        <v>52062</v>
      </c>
    </row>
    <row r="36" spans="1:6">
      <c r="A36" s="3" t="s">
        <v>364</v>
      </c>
      <c r="D36" s="7" t="n">
        <v>-11627</v>
      </c>
    </row>
    <row r="37" spans="1:6">
      <c r="A37" s="3" t="s">
        <v>366</v>
      </c>
      <c r="B37" s="5" t="n">
        <v>-121684</v>
      </c>
    </row>
    <row r="38" spans="1:6">
      <c r="A38" s="3" t="s">
        <v>367</v>
      </c>
      <c r="B38" s="5" t="n">
        <v>5329</v>
      </c>
    </row>
    <row r="39" spans="1:6">
      <c r="A39" s="3" t="s">
        <v>369</v>
      </c>
      <c r="B39" s="7" t="n">
        <v>-75920</v>
      </c>
      <c r="E39" s="7" t="n">
        <v>-75920</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6" t="s">
        <v>65</v>
      </c>
    </row>
    <row r="4" spans="1:5">
      <c r="A4" s="3" t="s">
        <v>66</v>
      </c>
      <c r="B4" s="7" t="n">
        <v>19247</v>
      </c>
      <c r="C4" s="7" t="n">
        <v>1255</v>
      </c>
      <c r="D4" s="7" t="n">
        <v>21895</v>
      </c>
      <c r="E4" s="7" t="n">
        <v>3267</v>
      </c>
    </row>
    <row r="5" spans="1:5">
      <c r="A5" s="3" t="s">
        <v>67</v>
      </c>
      <c r="B5" s="5" t="n">
        <v>2163</v>
      </c>
      <c r="C5" s="5" t="n">
        <v>2146</v>
      </c>
      <c r="D5" s="5" t="n">
        <v>6356</v>
      </c>
      <c r="E5" s="5" t="n">
        <v>6288</v>
      </c>
    </row>
    <row r="6" spans="1:5">
      <c r="A6" s="3" t="s">
        <v>68</v>
      </c>
      <c r="B6" s="5" t="n">
        <v>21410</v>
      </c>
      <c r="C6" s="5" t="n">
        <v>3401</v>
      </c>
      <c r="D6" s="5" t="n">
        <v>28251</v>
      </c>
      <c r="E6" s="5" t="n">
        <v>9555</v>
      </c>
    </row>
    <row r="7" spans="1:5">
      <c r="A7" s="6" t="s">
        <v>69</v>
      </c>
    </row>
    <row r="8" spans="1:5">
      <c r="A8" s="3" t="s">
        <v>70</v>
      </c>
      <c r="B8" s="5" t="n">
        <v>7715</v>
      </c>
      <c r="C8" s="5" t="n">
        <v>6895</v>
      </c>
      <c r="D8" s="5" t="n">
        <v>21850</v>
      </c>
      <c r="E8" s="5" t="n">
        <v>18509</v>
      </c>
    </row>
    <row r="9" spans="1:5">
      <c r="A9" s="3" t="s">
        <v>71</v>
      </c>
      <c r="B9" s="5" t="n">
        <v>1032</v>
      </c>
      <c r="C9" s="5" t="n">
        <v>372</v>
      </c>
      <c r="D9" s="5" t="n">
        <v>1631</v>
      </c>
      <c r="E9" s="5" t="n">
        <v>937</v>
      </c>
    </row>
    <row r="10" spans="1:5">
      <c r="A10" s="3" t="s">
        <v>72</v>
      </c>
      <c r="B10" s="5" t="n">
        <v>1633</v>
      </c>
      <c r="C10" s="5" t="n">
        <v>1402</v>
      </c>
      <c r="D10" s="5" t="n">
        <v>4354</v>
      </c>
      <c r="E10" s="5" t="n">
        <v>4163</v>
      </c>
    </row>
    <row r="11" spans="1:5">
      <c r="A11" s="3" t="s">
        <v>73</v>
      </c>
      <c r="B11" s="5" t="n">
        <v>10380</v>
      </c>
      <c r="C11" s="5" t="n">
        <v>8669</v>
      </c>
      <c r="D11" s="5" t="n">
        <v>27835</v>
      </c>
      <c r="E11" s="5" t="n">
        <v>23609</v>
      </c>
    </row>
    <row r="12" spans="1:5">
      <c r="A12" s="3" t="s">
        <v>74</v>
      </c>
      <c r="B12" s="5" t="n">
        <v>11030</v>
      </c>
      <c r="C12" s="5" t="n">
        <v>-5268</v>
      </c>
      <c r="D12" s="5" t="n">
        <v>416</v>
      </c>
      <c r="E12" s="5" t="n">
        <v>-14054</v>
      </c>
    </row>
    <row r="13" spans="1:5">
      <c r="A13" s="6" t="s">
        <v>75</v>
      </c>
    </row>
    <row r="14" spans="1:5">
      <c r="A14" s="3" t="s">
        <v>76</v>
      </c>
      <c r="B14" s="5" t="n">
        <v>22</v>
      </c>
      <c r="C14" s="5" t="n">
        <v>21</v>
      </c>
      <c r="D14" s="5" t="n">
        <v>63</v>
      </c>
      <c r="E14" s="5" t="n">
        <v>54</v>
      </c>
    </row>
    <row r="15" spans="1:5">
      <c r="A15" s="3" t="s">
        <v>77</v>
      </c>
      <c r="B15" s="5" t="n">
        <v>-173</v>
      </c>
      <c r="C15" s="5" t="n">
        <v>-36</v>
      </c>
      <c r="D15" s="5" t="n">
        <v>-227</v>
      </c>
      <c r="E15" s="5" t="n">
        <v>-101</v>
      </c>
    </row>
    <row r="16" spans="1:5">
      <c r="A16" s="3" t="s">
        <v>78</v>
      </c>
      <c r="B16" s="5" t="n">
        <v>-151</v>
      </c>
      <c r="C16" s="5" t="n">
        <v>-15</v>
      </c>
      <c r="D16" s="5" t="n">
        <v>-164</v>
      </c>
      <c r="E16" s="5" t="n">
        <v>-47</v>
      </c>
    </row>
    <row r="17" spans="1:5">
      <c r="A17" s="3" t="s">
        <v>79</v>
      </c>
      <c r="B17" s="5" t="n">
        <v>10879</v>
      </c>
      <c r="C17" s="5" t="n">
        <v>-5283</v>
      </c>
      <c r="D17" s="5" t="n">
        <v>252</v>
      </c>
      <c r="E17" s="5" t="n">
        <v>-14101</v>
      </c>
    </row>
    <row r="18" spans="1:5">
      <c r="A18" s="3" t="s">
        <v>80</v>
      </c>
      <c r="C18" s="5" t="n">
        <v>-1988</v>
      </c>
      <c r="D18" s="5" t="n">
        <v>-3999</v>
      </c>
      <c r="E18" s="5" t="n">
        <v>-5308</v>
      </c>
    </row>
    <row r="19" spans="1:5">
      <c r="A19" s="3" t="s">
        <v>81</v>
      </c>
      <c r="B19" s="5" t="n">
        <v>10879</v>
      </c>
      <c r="C19" s="5" t="n">
        <v>-3295</v>
      </c>
      <c r="D19" s="5" t="n">
        <v>4251</v>
      </c>
      <c r="E19" s="5" t="n">
        <v>-8793</v>
      </c>
    </row>
    <row r="20" spans="1:5">
      <c r="A20" s="3" t="s">
        <v>82</v>
      </c>
      <c r="C20" s="7" t="n">
        <v>-3295</v>
      </c>
      <c r="D20" s="5" t="n">
        <v>-6628</v>
      </c>
      <c r="E20" s="7" t="n">
        <v>-8793</v>
      </c>
    </row>
    <row r="21" spans="1:5">
      <c r="A21" s="3" t="s">
        <v>83</v>
      </c>
      <c r="B21" s="5" t="n">
        <v>10879</v>
      </c>
      <c r="C21" s="3" t="s">
        <v>84</v>
      </c>
      <c r="D21" s="7" t="n">
        <v>10879</v>
      </c>
      <c r="E21" s="3" t="s">
        <v>84</v>
      </c>
    </row>
    <row r="22" spans="1:5">
      <c r="A22" s="3" t="s">
        <v>22</v>
      </c>
    </row>
    <row r="23" spans="1:5">
      <c r="A23" s="6" t="s">
        <v>75</v>
      </c>
    </row>
    <row r="24" spans="1:5">
      <c r="A24" s="3" t="s">
        <v>83</v>
      </c>
      <c r="B24" s="7" t="n">
        <v>5332</v>
      </c>
    </row>
    <row r="25" spans="1:5">
      <c r="A25" s="6" t="s">
        <v>85</v>
      </c>
    </row>
    <row r="26" spans="1:5">
      <c r="A26" s="3" t="s">
        <v>86</v>
      </c>
      <c r="B26" s="8" t="n">
        <v>0.34</v>
      </c>
      <c r="D26" s="8" t="n">
        <v>0.34</v>
      </c>
    </row>
    <row r="27" spans="1:5">
      <c r="A27" s="6" t="s">
        <v>87</v>
      </c>
    </row>
    <row r="28" spans="1:5">
      <c r="A28" s="3" t="s">
        <v>88</v>
      </c>
      <c r="B28" s="5" t="n">
        <v>15895</v>
      </c>
      <c r="D28" s="5" t="n">
        <v>15895</v>
      </c>
    </row>
    <row r="29" spans="1:5">
      <c r="A29" s="3" t="s">
        <v>24</v>
      </c>
    </row>
    <row r="30" spans="1:5">
      <c r="A30" s="6" t="s">
        <v>75</v>
      </c>
    </row>
    <row r="31" spans="1:5">
      <c r="A31" s="3" t="s">
        <v>83</v>
      </c>
      <c r="B31" s="7" t="n">
        <v>5329</v>
      </c>
    </row>
    <row r="32" spans="1:5">
      <c r="A32" s="6" t="s">
        <v>85</v>
      </c>
    </row>
    <row r="33" spans="1:5">
      <c r="A33" s="3" t="s">
        <v>86</v>
      </c>
      <c r="B33" s="8" t="n">
        <v>0.34</v>
      </c>
      <c r="D33" s="8" t="n">
        <v>0.34</v>
      </c>
    </row>
    <row r="34" spans="1:5">
      <c r="A34" s="6" t="s">
        <v>87</v>
      </c>
    </row>
    <row r="35" spans="1:5">
      <c r="A35" s="3" t="s">
        <v>88</v>
      </c>
      <c r="B35" s="5" t="n">
        <v>15890</v>
      </c>
      <c r="D35" s="5" t="n">
        <v>15890</v>
      </c>
    </row>
    <row r="36" spans="1:5">
      <c r="A36" s="3" t="s">
        <v>52</v>
      </c>
    </row>
    <row r="37" spans="1:5">
      <c r="A37" s="6" t="s">
        <v>75</v>
      </c>
    </row>
    <row r="38" spans="1:5">
      <c r="A38" s="3" t="s">
        <v>81</v>
      </c>
      <c r="B38" s="7" t="n">
        <v>218</v>
      </c>
    </row>
    <row r="39" spans="1:5">
      <c r="A39" s="3" t="s">
        <v>83</v>
      </c>
      <c r="B39" s="5" t="n">
        <v>218</v>
      </c>
    </row>
    <row r="40" spans="1:5">
      <c r="A40" s="3" t="s">
        <v>89</v>
      </c>
      <c r="B40" s="5" t="n">
        <v>218</v>
      </c>
      <c r="D40" s="7" t="n">
        <v>218</v>
      </c>
    </row>
    <row r="41" spans="1:5">
      <c r="A41" s="3" t="s">
        <v>90</v>
      </c>
    </row>
    <row r="42" spans="1:5">
      <c r="A42" s="6" t="s">
        <v>75</v>
      </c>
    </row>
    <row r="43" spans="1:5">
      <c r="A43" s="3" t="s">
        <v>91</v>
      </c>
      <c r="B43" s="5" t="n">
        <v>5332</v>
      </c>
      <c r="D43" s="5" t="n">
        <v>5332</v>
      </c>
    </row>
    <row r="44" spans="1:5">
      <c r="A44" s="3" t="s">
        <v>92</v>
      </c>
    </row>
    <row r="45" spans="1:5">
      <c r="A45" s="6" t="s">
        <v>75</v>
      </c>
    </row>
    <row r="46" spans="1:5">
      <c r="A46" s="3" t="s">
        <v>81</v>
      </c>
      <c r="B46" s="5" t="n">
        <v>5329</v>
      </c>
    </row>
    <row r="47" spans="1:5">
      <c r="A47" s="3" t="s">
        <v>91</v>
      </c>
      <c r="B47" s="7" t="n">
        <v>5329</v>
      </c>
      <c r="D47" s="7" t="n">
        <v>53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2</v>
      </c>
      <c r="B1" s="2" t="s">
        <v>63</v>
      </c>
    </row>
    <row r="2" spans="1:3">
      <c r="B2" s="2" t="s">
        <v>2</v>
      </c>
      <c r="C2" s="2" t="s">
        <v>220</v>
      </c>
    </row>
    <row r="3" spans="1:3">
      <c r="A3" s="3" t="s">
        <v>373</v>
      </c>
      <c r="B3" s="5" t="n">
        <v>10089</v>
      </c>
    </row>
    <row r="4" spans="1:3">
      <c r="A4" s="3" t="s">
        <v>374</v>
      </c>
      <c r="B4" s="5" t="n">
        <v>31789373</v>
      </c>
    </row>
    <row r="5" spans="1:3">
      <c r="A5" s="3" t="s">
        <v>221</v>
      </c>
    </row>
    <row r="6" spans="1:3">
      <c r="A6" s="3" t="s">
        <v>375</v>
      </c>
      <c r="C6" s="7" t="n">
        <v>31779284</v>
      </c>
    </row>
    <row r="7" spans="1:3">
      <c r="A7" s="3" t="s">
        <v>376</v>
      </c>
    </row>
    <row r="8" spans="1:3">
      <c r="A8" s="3" t="s">
        <v>373</v>
      </c>
      <c r="B8" s="5" t="n">
        <v>10089</v>
      </c>
    </row>
    <row r="9" spans="1:3">
      <c r="A9" s="3" t="s">
        <v>374</v>
      </c>
      <c r="B9" s="5" t="n">
        <v>11510089</v>
      </c>
    </row>
    <row r="10" spans="1:3">
      <c r="A10" s="3" t="s">
        <v>377</v>
      </c>
    </row>
    <row r="11" spans="1:3">
      <c r="A11" s="3" t="s">
        <v>375</v>
      </c>
      <c r="C11" s="5" t="n">
        <v>11500000</v>
      </c>
    </row>
    <row r="12" spans="1:3">
      <c r="A12" s="3" t="s">
        <v>378</v>
      </c>
    </row>
    <row r="13" spans="1:3">
      <c r="A13" s="3" t="s">
        <v>374</v>
      </c>
      <c r="B13" s="5" t="n">
        <v>4389642</v>
      </c>
    </row>
    <row r="14" spans="1:3">
      <c r="A14" s="3" t="s">
        <v>379</v>
      </c>
    </row>
    <row r="15" spans="1:3">
      <c r="A15" s="3" t="s">
        <v>375</v>
      </c>
      <c r="C15" s="5" t="n">
        <v>4389642</v>
      </c>
    </row>
    <row r="16" spans="1:3">
      <c r="A16" s="3" t="s">
        <v>24</v>
      </c>
    </row>
    <row r="17" spans="1:3">
      <c r="A17" s="3" t="s">
        <v>374</v>
      </c>
      <c r="B17" s="5" t="n">
        <v>15889642</v>
      </c>
    </row>
    <row r="18" spans="1:3">
      <c r="A18" s="3" t="s">
        <v>380</v>
      </c>
    </row>
    <row r="19" spans="1:3">
      <c r="A19" s="3" t="s">
        <v>375</v>
      </c>
      <c r="C19" s="7" t="n">
        <v>158896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4"/>
  </cols>
  <sheetData>
    <row r="1" spans="1:2">
      <c r="A1" s="1" t="s">
        <v>381</v>
      </c>
      <c r="B1" s="2" t="s">
        <v>1</v>
      </c>
    </row>
    <row r="2" spans="1:2">
      <c r="B2" s="2" t="s">
        <v>382</v>
      </c>
    </row>
    <row r="3" spans="1:2">
      <c r="A3" s="3" t="s">
        <v>383</v>
      </c>
    </row>
    <row r="4" spans="1:2">
      <c r="A4" s="6" t="s">
        <v>384</v>
      </c>
    </row>
    <row r="5" spans="1:2">
      <c r="A5" s="3" t="s">
        <v>385</v>
      </c>
      <c r="B5" s="8" t="n">
        <v>0.4</v>
      </c>
    </row>
    <row r="6" spans="1:2">
      <c r="A6" s="3" t="s">
        <v>386</v>
      </c>
    </row>
    <row r="7" spans="1:2">
      <c r="A7" s="6" t="s">
        <v>384</v>
      </c>
    </row>
    <row r="8" spans="1:2">
      <c r="A8" s="3" t="s">
        <v>385</v>
      </c>
      <c r="B8" s="10" t="n">
        <v>0.4</v>
      </c>
    </row>
    <row r="9" spans="1:2">
      <c r="A9" s="3" t="s">
        <v>387</v>
      </c>
    </row>
    <row r="10" spans="1:2">
      <c r="A10" s="6" t="s">
        <v>384</v>
      </c>
    </row>
    <row r="11" spans="1:2">
      <c r="A11" s="3" t="s">
        <v>385</v>
      </c>
      <c r="B11" s="10" t="n">
        <v>0.46</v>
      </c>
    </row>
    <row r="12" spans="1:2">
      <c r="A12" s="3" t="s">
        <v>388</v>
      </c>
    </row>
    <row r="13" spans="1:2">
      <c r="A13" s="6" t="s">
        <v>384</v>
      </c>
    </row>
    <row r="14" spans="1:2">
      <c r="A14" s="3" t="s">
        <v>385</v>
      </c>
      <c r="B14" s="10" t="n">
        <v>0.5</v>
      </c>
    </row>
    <row r="15" spans="1:2">
      <c r="A15" s="3" t="s">
        <v>389</v>
      </c>
    </row>
    <row r="16" spans="1:2">
      <c r="A16" s="6" t="s">
        <v>384</v>
      </c>
    </row>
    <row r="17" spans="1:2">
      <c r="A17" s="3" t="s">
        <v>385</v>
      </c>
      <c r="B17" s="10" t="n">
        <v>0.6</v>
      </c>
    </row>
    <row r="18" spans="1:2">
      <c r="A18" s="3" t="s">
        <v>390</v>
      </c>
    </row>
    <row r="19" spans="1:2">
      <c r="A19" s="6" t="s">
        <v>384</v>
      </c>
    </row>
    <row r="20" spans="1:2">
      <c r="A20" s="3" t="s">
        <v>385</v>
      </c>
      <c r="B20" s="10" t="n">
        <v>0.46</v>
      </c>
    </row>
    <row r="21" spans="1:2">
      <c r="A21" s="3" t="s">
        <v>391</v>
      </c>
    </row>
    <row r="22" spans="1:2">
      <c r="A22" s="6" t="s">
        <v>384</v>
      </c>
    </row>
    <row r="23" spans="1:2">
      <c r="A23" s="3" t="s">
        <v>385</v>
      </c>
      <c r="B23" s="10" t="n">
        <v>0.5</v>
      </c>
    </row>
    <row r="24" spans="1:2">
      <c r="A24" s="3" t="s">
        <v>392</v>
      </c>
    </row>
    <row r="25" spans="1:2">
      <c r="A25" s="6" t="s">
        <v>384</v>
      </c>
    </row>
    <row r="26" spans="1:2">
      <c r="A26" s="3" t="s">
        <v>385</v>
      </c>
      <c r="B26" s="8" t="n">
        <v>0.6</v>
      </c>
    </row>
    <row r="27" spans="1:2">
      <c r="A27" s="3" t="s">
        <v>353</v>
      </c>
    </row>
    <row r="28" spans="1:2">
      <c r="A28" s="6" t="s">
        <v>384</v>
      </c>
    </row>
    <row r="29" spans="1:2">
      <c r="A29" s="3" t="s">
        <v>354</v>
      </c>
      <c r="B29" s="3" t="s">
        <v>355</v>
      </c>
    </row>
    <row r="30" spans="1:2">
      <c r="A30" s="3" t="s">
        <v>356</v>
      </c>
    </row>
    <row r="31" spans="1:2">
      <c r="A31" s="6" t="s">
        <v>384</v>
      </c>
    </row>
    <row r="32" spans="1:2">
      <c r="A32" s="3" t="s">
        <v>354</v>
      </c>
      <c r="B32" s="3" t="s">
        <v>355</v>
      </c>
    </row>
    <row r="33" spans="1:2">
      <c r="A33" s="3" t="s">
        <v>393</v>
      </c>
    </row>
    <row r="34" spans="1:2">
      <c r="A34" s="6" t="s">
        <v>384</v>
      </c>
    </row>
    <row r="35" spans="1:2">
      <c r="A35" s="3" t="s">
        <v>354</v>
      </c>
      <c r="B35" s="3" t="s">
        <v>394</v>
      </c>
    </row>
    <row r="36" spans="1:2">
      <c r="A36" s="3" t="s">
        <v>395</v>
      </c>
    </row>
    <row r="37" spans="1:2">
      <c r="A37" s="6" t="s">
        <v>384</v>
      </c>
    </row>
    <row r="38" spans="1:2">
      <c r="A38" s="3" t="s">
        <v>354</v>
      </c>
      <c r="B38" s="3" t="s">
        <v>396</v>
      </c>
    </row>
    <row r="39" spans="1:2">
      <c r="A39" s="3" t="s">
        <v>397</v>
      </c>
    </row>
    <row r="40" spans="1:2">
      <c r="A40" s="6" t="s">
        <v>384</v>
      </c>
    </row>
    <row r="41" spans="1:2">
      <c r="A41" s="3" t="s">
        <v>354</v>
      </c>
      <c r="B41" s="3" t="s">
        <v>398</v>
      </c>
    </row>
    <row r="42" spans="1:2">
      <c r="A42" s="3" t="s">
        <v>357</v>
      </c>
    </row>
    <row r="43" spans="1:2">
      <c r="A43" s="6" t="s">
        <v>384</v>
      </c>
    </row>
    <row r="44" spans="1:2">
      <c r="A44" s="3" t="s">
        <v>354</v>
      </c>
      <c r="B44" s="3" t="s">
        <v>245</v>
      </c>
    </row>
    <row r="45" spans="1:2">
      <c r="A45" s="3" t="s">
        <v>358</v>
      </c>
    </row>
    <row r="46" spans="1:2">
      <c r="A46" s="6" t="s">
        <v>384</v>
      </c>
    </row>
    <row r="47" spans="1:2">
      <c r="A47" s="3" t="s">
        <v>354</v>
      </c>
      <c r="B47" s="3" t="s">
        <v>245</v>
      </c>
    </row>
    <row r="48" spans="1:2">
      <c r="A48" s="3" t="s">
        <v>399</v>
      </c>
    </row>
    <row r="49" spans="1:2">
      <c r="A49" s="6" t="s">
        <v>384</v>
      </c>
    </row>
    <row r="50" spans="1:2">
      <c r="A50" s="3" t="s">
        <v>354</v>
      </c>
      <c r="B50" s="3" t="s">
        <v>400</v>
      </c>
    </row>
    <row r="51" spans="1:2">
      <c r="A51" s="3" t="s">
        <v>401</v>
      </c>
    </row>
    <row r="52" spans="1:2">
      <c r="A52" s="6" t="s">
        <v>384</v>
      </c>
    </row>
    <row r="53" spans="1:2">
      <c r="A53" s="3" t="s">
        <v>354</v>
      </c>
      <c r="B53" s="3" t="s">
        <v>402</v>
      </c>
    </row>
    <row r="54" spans="1:2">
      <c r="A54" s="3" t="s">
        <v>403</v>
      </c>
    </row>
    <row r="55" spans="1:2">
      <c r="A55" s="6" t="s">
        <v>384</v>
      </c>
    </row>
    <row r="56" spans="1:2">
      <c r="A56" s="3" t="s">
        <v>354</v>
      </c>
      <c r="B56" s="3"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04</v>
      </c>
      <c r="B1" s="2" t="s">
        <v>63</v>
      </c>
      <c r="C1" s="2" t="s">
        <v>1</v>
      </c>
    </row>
    <row r="2" spans="1:3">
      <c r="B2" s="2" t="s">
        <v>2</v>
      </c>
      <c r="C2" s="2" t="s">
        <v>2</v>
      </c>
    </row>
    <row r="3" spans="1:3">
      <c r="A3" s="6" t="s">
        <v>405</v>
      </c>
    </row>
    <row r="4" spans="1:3">
      <c r="A4" s="3" t="s">
        <v>406</v>
      </c>
      <c r="B4" s="7" t="n">
        <v>12975</v>
      </c>
      <c r="C4" s="7" t="n">
        <v>12975</v>
      </c>
    </row>
    <row r="5" spans="1:3">
      <c r="A5" s="3" t="s">
        <v>24</v>
      </c>
    </row>
    <row r="6" spans="1:3">
      <c r="A6" s="6" t="s">
        <v>405</v>
      </c>
    </row>
    <row r="7" spans="1:3">
      <c r="A7" s="3" t="s">
        <v>406</v>
      </c>
      <c r="B7" s="5" t="n">
        <v>6356</v>
      </c>
    </row>
    <row r="8" spans="1:3">
      <c r="A8" s="3" t="s">
        <v>52</v>
      </c>
    </row>
    <row r="9" spans="1:3">
      <c r="A9" s="6" t="s">
        <v>405</v>
      </c>
    </row>
    <row r="10" spans="1:3">
      <c r="A10" s="3" t="s">
        <v>406</v>
      </c>
      <c r="B10" s="5" t="n">
        <v>259</v>
      </c>
      <c r="C10" s="5" t="n">
        <v>259</v>
      </c>
    </row>
    <row r="11" spans="1:3">
      <c r="A11" s="3" t="s">
        <v>407</v>
      </c>
    </row>
    <row r="12" spans="1:3">
      <c r="A12" s="6" t="s">
        <v>405</v>
      </c>
    </row>
    <row r="13" spans="1:3">
      <c r="A13" s="3" t="s">
        <v>406</v>
      </c>
      <c r="B13" s="5" t="n">
        <v>12716</v>
      </c>
      <c r="C13" s="5" t="n">
        <v>12716</v>
      </c>
    </row>
    <row r="14" spans="1:3">
      <c r="A14" s="3" t="s">
        <v>408</v>
      </c>
    </row>
    <row r="15" spans="1:3">
      <c r="A15" s="6" t="s">
        <v>405</v>
      </c>
    </row>
    <row r="16" spans="1:3">
      <c r="A16" s="3" t="s">
        <v>406</v>
      </c>
      <c r="B16" s="5" t="n">
        <v>4604</v>
      </c>
      <c r="C16" s="5" t="n">
        <v>4604</v>
      </c>
    </row>
    <row r="17" spans="1:3">
      <c r="A17" s="3" t="s">
        <v>409</v>
      </c>
    </row>
    <row r="18" spans="1:3">
      <c r="A18" s="6" t="s">
        <v>405</v>
      </c>
    </row>
    <row r="19" spans="1:3">
      <c r="A19" s="3" t="s">
        <v>406</v>
      </c>
      <c r="B19" s="5" t="n">
        <v>1756</v>
      </c>
      <c r="C19" s="5" t="n">
        <v>1756</v>
      </c>
    </row>
    <row r="20" spans="1:3">
      <c r="A20" s="3" t="s">
        <v>92</v>
      </c>
    </row>
    <row r="21" spans="1:3">
      <c r="A21" s="6" t="s">
        <v>405</v>
      </c>
    </row>
    <row r="22" spans="1:3">
      <c r="A22" s="3" t="s">
        <v>406</v>
      </c>
      <c r="B22" s="7" t="n">
        <v>6356</v>
      </c>
      <c r="C22" s="7" t="n">
        <v>6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410</v>
      </c>
      <c r="B1" s="2" t="s">
        <v>1</v>
      </c>
    </row>
    <row r="2" spans="1:3">
      <c r="B2" s="2" t="s">
        <v>2</v>
      </c>
      <c r="C2" s="2" t="s">
        <v>361</v>
      </c>
    </row>
    <row r="3" spans="1:3">
      <c r="A3" s="6" t="s">
        <v>411</v>
      </c>
    </row>
    <row r="4" spans="1:3">
      <c r="A4" s="3" t="s">
        <v>412</v>
      </c>
      <c r="C4" s="5" t="n">
        <v>0</v>
      </c>
    </row>
    <row r="5" spans="1:3">
      <c r="A5" s="3" t="s">
        <v>22</v>
      </c>
    </row>
    <row r="6" spans="1:3">
      <c r="A6" s="6" t="s">
        <v>411</v>
      </c>
    </row>
    <row r="7" spans="1:3">
      <c r="A7" s="3" t="s">
        <v>413</v>
      </c>
      <c r="B7" s="5" t="n">
        <v>0</v>
      </c>
    </row>
    <row r="8" spans="1:3">
      <c r="A8" s="3" t="s">
        <v>24</v>
      </c>
    </row>
    <row r="9" spans="1:3">
      <c r="A9" s="6" t="s">
        <v>411</v>
      </c>
    </row>
    <row r="10" spans="1:3">
      <c r="A10" s="3" t="s">
        <v>413</v>
      </c>
      <c r="B10"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4</v>
      </c>
      <c r="B1" s="2" t="s">
        <v>63</v>
      </c>
      <c r="D1" s="2" t="s">
        <v>1</v>
      </c>
    </row>
    <row r="2" spans="1:5">
      <c r="B2" s="2" t="s">
        <v>2</v>
      </c>
      <c r="C2" s="2" t="s">
        <v>64</v>
      </c>
      <c r="D2" s="2" t="s">
        <v>2</v>
      </c>
      <c r="E2" s="2" t="s">
        <v>64</v>
      </c>
    </row>
    <row r="3" spans="1:5">
      <c r="A3" s="6" t="s">
        <v>411</v>
      </c>
    </row>
    <row r="4" spans="1:5">
      <c r="A4" s="3" t="s">
        <v>415</v>
      </c>
      <c r="B4" s="7" t="n">
        <v>12975</v>
      </c>
      <c r="D4" s="7" t="n">
        <v>12975</v>
      </c>
    </row>
    <row r="5" spans="1:5">
      <c r="A5" s="3" t="s">
        <v>416</v>
      </c>
      <c r="B5" s="5" t="n">
        <v>-2096</v>
      </c>
    </row>
    <row r="6" spans="1:5">
      <c r="A6" s="3" t="s">
        <v>83</v>
      </c>
      <c r="B6" s="5" t="n">
        <v>10879</v>
      </c>
      <c r="C6" s="3" t="s">
        <v>84</v>
      </c>
      <c r="D6" s="5" t="n">
        <v>10879</v>
      </c>
      <c r="E6" s="3" t="s">
        <v>84</v>
      </c>
    </row>
    <row r="7" spans="1:5">
      <c r="A7" s="3" t="s">
        <v>52</v>
      </c>
    </row>
    <row r="8" spans="1:5">
      <c r="A8" s="6" t="s">
        <v>411</v>
      </c>
    </row>
    <row r="9" spans="1:5">
      <c r="A9" s="3" t="s">
        <v>415</v>
      </c>
      <c r="B9" s="5" t="n">
        <v>259</v>
      </c>
      <c r="D9" s="7" t="n">
        <v>259</v>
      </c>
    </row>
    <row r="10" spans="1:5">
      <c r="A10" s="3" t="s">
        <v>416</v>
      </c>
      <c r="B10" s="5" t="n">
        <v>-41</v>
      </c>
    </row>
    <row r="11" spans="1:5">
      <c r="A11" s="3" t="s">
        <v>83</v>
      </c>
      <c r="B11" s="5" t="n">
        <v>218</v>
      </c>
    </row>
    <row r="12" spans="1:5">
      <c r="A12" s="3" t="s">
        <v>22</v>
      </c>
    </row>
    <row r="13" spans="1:5">
      <c r="A13" s="6" t="s">
        <v>411</v>
      </c>
    </row>
    <row r="14" spans="1:5">
      <c r="A14" s="3" t="s">
        <v>415</v>
      </c>
      <c r="B14" s="5" t="n">
        <v>6360</v>
      </c>
    </row>
    <row r="15" spans="1:5">
      <c r="A15" s="3" t="s">
        <v>416</v>
      </c>
      <c r="B15" s="5" t="n">
        <v>-1028</v>
      </c>
    </row>
    <row r="16" spans="1:5">
      <c r="A16" s="3" t="s">
        <v>83</v>
      </c>
      <c r="B16" s="7" t="n">
        <v>5332</v>
      </c>
    </row>
    <row r="17" spans="1:5">
      <c r="A17" s="3" t="s">
        <v>88</v>
      </c>
      <c r="B17" s="5" t="n">
        <v>15895</v>
      </c>
      <c r="D17" s="5" t="n">
        <v>15895</v>
      </c>
    </row>
    <row r="18" spans="1:5">
      <c r="A18" s="3" t="s">
        <v>86</v>
      </c>
      <c r="B18" s="8" t="n">
        <v>0.34</v>
      </c>
      <c r="D18" s="8" t="n">
        <v>0.34</v>
      </c>
    </row>
    <row r="19" spans="1:5">
      <c r="A19" s="3" t="s">
        <v>24</v>
      </c>
    </row>
    <row r="20" spans="1:5">
      <c r="A20" s="6" t="s">
        <v>411</v>
      </c>
    </row>
    <row r="21" spans="1:5">
      <c r="A21" s="3" t="s">
        <v>415</v>
      </c>
      <c r="B21" s="7" t="n">
        <v>6356</v>
      </c>
    </row>
    <row r="22" spans="1:5">
      <c r="A22" s="3" t="s">
        <v>416</v>
      </c>
      <c r="B22" s="5" t="n">
        <v>-1027</v>
      </c>
    </row>
    <row r="23" spans="1:5">
      <c r="A23" s="3" t="s">
        <v>83</v>
      </c>
      <c r="B23" s="7" t="n">
        <v>5329</v>
      </c>
    </row>
    <row r="24" spans="1:5">
      <c r="A24" s="3" t="s">
        <v>88</v>
      </c>
      <c r="B24" s="5" t="n">
        <v>15890</v>
      </c>
      <c r="D24" s="5" t="n">
        <v>15890</v>
      </c>
    </row>
    <row r="25" spans="1:5">
      <c r="A25" s="3" t="s">
        <v>86</v>
      </c>
      <c r="B25" s="8" t="n">
        <v>0.34</v>
      </c>
      <c r="D25" s="8" t="n">
        <v>0.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5"/>
    <col customWidth="1" max="6" min="6" width="14"/>
  </cols>
  <sheetData>
    <row r="1" spans="1:6">
      <c r="A1" s="1" t="s">
        <v>417</v>
      </c>
      <c r="B1" s="2" t="s">
        <v>63</v>
      </c>
      <c r="D1" s="2" t="s">
        <v>360</v>
      </c>
      <c r="E1" s="2" t="s">
        <v>1</v>
      </c>
    </row>
    <row r="2" spans="1:6">
      <c r="B2" s="2" t="s">
        <v>2</v>
      </c>
      <c r="C2" s="2" t="s">
        <v>64</v>
      </c>
      <c r="D2" s="2" t="s">
        <v>361</v>
      </c>
      <c r="E2" s="2" t="s">
        <v>2</v>
      </c>
      <c r="F2" s="2" t="s">
        <v>64</v>
      </c>
    </row>
    <row r="3" spans="1:6">
      <c r="A3" s="3" t="s">
        <v>112</v>
      </c>
      <c r="E3" s="7" t="n">
        <v>7893</v>
      </c>
      <c r="F3" s="7" t="n">
        <v>14933</v>
      </c>
    </row>
    <row r="4" spans="1:6">
      <c r="A4" s="3" t="s">
        <v>418</v>
      </c>
      <c r="C4" s="7" t="n">
        <v>-1988</v>
      </c>
      <c r="E4" s="5" t="n">
        <v>-3999</v>
      </c>
      <c r="F4" s="7" t="n">
        <v>-5308</v>
      </c>
    </row>
    <row r="5" spans="1:6">
      <c r="A5" s="3" t="s">
        <v>419</v>
      </c>
      <c r="B5" s="3" t="s">
        <v>420</v>
      </c>
      <c r="C5" s="3" t="s">
        <v>421</v>
      </c>
      <c r="D5" s="3" t="s">
        <v>421</v>
      </c>
      <c r="F5" s="3" t="s">
        <v>421</v>
      </c>
    </row>
    <row r="6" spans="1:6">
      <c r="A6" s="3" t="s">
        <v>422</v>
      </c>
    </row>
    <row r="7" spans="1:6">
      <c r="A7" s="3" t="s">
        <v>112</v>
      </c>
      <c r="E7" s="7" t="n">
        <v>11</v>
      </c>
      <c r="F7" s="7" t="n">
        <v>191</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31"/>
    <col customWidth="1" max="6" min="6" width="21"/>
    <col customWidth="1" max="7" min="7" width="21"/>
  </cols>
  <sheetData>
    <row r="1" spans="1:7">
      <c r="A1" s="1" t="s">
        <v>423</v>
      </c>
      <c r="B1" s="2" t="s">
        <v>220</v>
      </c>
      <c r="C1" s="2" t="s">
        <v>287</v>
      </c>
      <c r="D1" s="2" t="s">
        <v>288</v>
      </c>
      <c r="E1" s="2" t="s">
        <v>424</v>
      </c>
      <c r="F1" s="2" t="s">
        <v>288</v>
      </c>
      <c r="G1" s="2" t="s">
        <v>289</v>
      </c>
    </row>
    <row r="2" spans="1:7">
      <c r="A2" s="6" t="s">
        <v>425</v>
      </c>
    </row>
    <row r="3" spans="1:7">
      <c r="A3" s="3" t="s">
        <v>45</v>
      </c>
      <c r="C3" s="7" t="n">
        <v>349</v>
      </c>
      <c r="E3" s="7" t="n">
        <v>349</v>
      </c>
      <c r="G3" s="7" t="n">
        <v>329</v>
      </c>
    </row>
    <row r="4" spans="1:7">
      <c r="A4" s="3" t="s">
        <v>426</v>
      </c>
      <c r="C4" s="7" t="n">
        <v>5400</v>
      </c>
      <c r="D4" s="7" t="n">
        <v>5500</v>
      </c>
      <c r="E4" s="7" t="n">
        <v>16600</v>
      </c>
      <c r="F4" s="7" t="n">
        <v>14600</v>
      </c>
    </row>
    <row r="5" spans="1:7">
      <c r="A5" s="3" t="s">
        <v>427</v>
      </c>
    </row>
    <row r="6" spans="1:7">
      <c r="A6" s="6" t="s">
        <v>425</v>
      </c>
    </row>
    <row r="7" spans="1:7">
      <c r="A7" s="3" t="s">
        <v>428</v>
      </c>
      <c r="E7" s="11" t="n">
        <v>212.5</v>
      </c>
    </row>
    <row r="8" spans="1:7">
      <c r="A8" s="3" t="s">
        <v>429</v>
      </c>
      <c r="E8" s="10" t="n">
        <v>0.05</v>
      </c>
    </row>
    <row r="9" spans="1:7">
      <c r="A9" s="3" t="s">
        <v>221</v>
      </c>
    </row>
    <row r="10" spans="1:7">
      <c r="A10" s="6" t="s">
        <v>425</v>
      </c>
    </row>
    <row r="11" spans="1:7">
      <c r="A11" s="3" t="s">
        <v>229</v>
      </c>
      <c r="B11" s="3" t="s">
        <v>2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30</v>
      </c>
      <c r="B1" s="2" t="s">
        <v>287</v>
      </c>
    </row>
    <row r="2" spans="1:2">
      <c r="A2" s="6" t="s">
        <v>153</v>
      </c>
    </row>
    <row r="3" spans="1:2">
      <c r="A3" s="5" t="n">
        <v>2015</v>
      </c>
      <c r="B3" s="7" t="n">
        <v>5769</v>
      </c>
    </row>
    <row r="4" spans="1:2">
      <c r="A4" s="5" t="n">
        <v>2016</v>
      </c>
      <c r="B4" s="5" t="n">
        <v>19891</v>
      </c>
    </row>
    <row r="5" spans="1:2">
      <c r="A5" s="5" t="n">
        <v>2017</v>
      </c>
      <c r="B5" s="5" t="n">
        <v>12744</v>
      </c>
    </row>
    <row r="6" spans="1:2">
      <c r="A6" s="5" t="n">
        <v>2018</v>
      </c>
      <c r="B6" s="5" t="n">
        <v>10178</v>
      </c>
    </row>
    <row r="7" spans="1:2">
      <c r="A7" s="5" t="n">
        <v>2019</v>
      </c>
      <c r="B7" s="5" t="n">
        <v>7819</v>
      </c>
    </row>
    <row r="8" spans="1:2">
      <c r="A8" s="3" t="s">
        <v>325</v>
      </c>
      <c r="B8" s="5" t="n">
        <v>6651</v>
      </c>
    </row>
    <row r="9" spans="1:2">
      <c r="A9" s="3" t="s">
        <v>326</v>
      </c>
      <c r="B9" s="7" t="n">
        <v>630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31</v>
      </c>
      <c r="B1" s="2" t="s">
        <v>287</v>
      </c>
    </row>
    <row r="2" spans="1:2">
      <c r="A2" s="6" t="s">
        <v>153</v>
      </c>
    </row>
    <row r="3" spans="1:2">
      <c r="A3" s="5" t="n">
        <v>2015</v>
      </c>
      <c r="B3" s="7" t="n">
        <v>10625</v>
      </c>
    </row>
    <row r="4" spans="1:2">
      <c r="A4" s="5" t="n">
        <v>2016</v>
      </c>
      <c r="B4" s="5" t="n">
        <v>42500</v>
      </c>
    </row>
    <row r="5" spans="1:2">
      <c r="A5" s="5" t="n">
        <v>2017</v>
      </c>
      <c r="B5" s="5" t="n">
        <v>42500</v>
      </c>
    </row>
    <row r="6" spans="1:2">
      <c r="A6" s="5" t="n">
        <v>2018</v>
      </c>
      <c r="B6" s="5" t="n">
        <v>42500</v>
      </c>
    </row>
    <row r="7" spans="1:2">
      <c r="A7" s="5" t="n">
        <v>2019</v>
      </c>
      <c r="B7" s="5" t="n">
        <v>42500</v>
      </c>
    </row>
    <row r="8" spans="1:2">
      <c r="A8" s="3" t="s">
        <v>325</v>
      </c>
      <c r="B8" s="5" t="n">
        <v>212500</v>
      </c>
    </row>
    <row r="9" spans="1:2">
      <c r="A9" s="3" t="s">
        <v>326</v>
      </c>
      <c r="B9" s="7" t="n">
        <v>3931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32</v>
      </c>
      <c r="B1" s="2" t="s">
        <v>287</v>
      </c>
    </row>
    <row r="2" spans="1:2">
      <c r="A2" s="6" t="s">
        <v>153</v>
      </c>
    </row>
    <row r="3" spans="1:2">
      <c r="A3" s="5" t="n">
        <v>2015</v>
      </c>
      <c r="B3" s="7" t="n">
        <v>68</v>
      </c>
    </row>
    <row r="4" spans="1:2">
      <c r="A4" s="5" t="n">
        <v>2016</v>
      </c>
      <c r="B4" s="5" t="n">
        <v>331</v>
      </c>
    </row>
    <row r="5" spans="1:2">
      <c r="A5" s="5" t="n">
        <v>2017</v>
      </c>
      <c r="B5" s="5" t="n">
        <v>222</v>
      </c>
    </row>
    <row r="6" spans="1:2">
      <c r="A6" s="5" t="n">
        <v>2018</v>
      </c>
      <c r="B6" s="5" t="n">
        <v>0</v>
      </c>
    </row>
    <row r="7" spans="1:2">
      <c r="A7" s="5" t="n">
        <v>2019</v>
      </c>
      <c r="B7" s="5" t="n">
        <v>0</v>
      </c>
    </row>
    <row r="8" spans="1:2">
      <c r="A8" s="3" t="s">
        <v>325</v>
      </c>
      <c r="B8" s="5" t="n">
        <v>0</v>
      </c>
    </row>
    <row r="9" spans="1:2">
      <c r="A9" s="3" t="s">
        <v>326</v>
      </c>
      <c r="B9" s="7" t="n">
        <v>6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93</v>
      </c>
      <c r="B1" s="2" t="s">
        <v>1</v>
      </c>
    </row>
    <row r="2" spans="1:3">
      <c r="B2" s="2" t="s">
        <v>2</v>
      </c>
      <c r="C2" s="2" t="s">
        <v>64</v>
      </c>
    </row>
    <row r="3" spans="1:3">
      <c r="A3" s="6" t="s">
        <v>94</v>
      </c>
    </row>
    <row r="4" spans="1:3">
      <c r="A4" s="3" t="s">
        <v>81</v>
      </c>
      <c r="B4" s="7" t="n">
        <v>4251</v>
      </c>
      <c r="C4" s="7" t="n">
        <v>-8793</v>
      </c>
    </row>
    <row r="5" spans="1:3">
      <c r="A5" s="6" t="s">
        <v>95</v>
      </c>
    </row>
    <row r="6" spans="1:3">
      <c r="A6" s="3" t="s">
        <v>72</v>
      </c>
      <c r="B6" s="5" t="n">
        <v>4354</v>
      </c>
      <c r="C6" s="5" t="n">
        <v>4163</v>
      </c>
    </row>
    <row r="7" spans="1:3">
      <c r="A7" s="3" t="s">
        <v>96</v>
      </c>
      <c r="B7" s="5" t="n">
        <v>79</v>
      </c>
      <c r="C7" s="5" t="n">
        <v>35</v>
      </c>
    </row>
    <row r="8" spans="1:3">
      <c r="A8" s="3" t="s">
        <v>37</v>
      </c>
      <c r="B8" s="5" t="n">
        <v>-3999</v>
      </c>
      <c r="C8" s="5" t="n">
        <v>-5308</v>
      </c>
    </row>
    <row r="9" spans="1:3">
      <c r="A9" s="3" t="s">
        <v>97</v>
      </c>
      <c r="B9" s="5" t="n">
        <v>24</v>
      </c>
    </row>
    <row r="10" spans="1:3">
      <c r="A10" s="6" t="s">
        <v>98</v>
      </c>
    </row>
    <row r="11" spans="1:3">
      <c r="A11" s="3" t="s">
        <v>99</v>
      </c>
      <c r="B11" s="5" t="n">
        <v>136</v>
      </c>
      <c r="C11" s="5" t="n">
        <v>-61</v>
      </c>
    </row>
    <row r="12" spans="1:3">
      <c r="A12" s="3" t="s">
        <v>30</v>
      </c>
      <c r="B12" s="5" t="n">
        <v>-14811</v>
      </c>
      <c r="C12" s="5" t="n">
        <v>-863</v>
      </c>
    </row>
    <row r="13" spans="1:3">
      <c r="A13" s="3" t="s">
        <v>100</v>
      </c>
      <c r="B13" s="5" t="n">
        <v>-101</v>
      </c>
      <c r="C13" s="5" t="n">
        <v>310</v>
      </c>
    </row>
    <row r="14" spans="1:3">
      <c r="A14" s="3" t="s">
        <v>101</v>
      </c>
      <c r="B14" s="5" t="n">
        <v>9831</v>
      </c>
      <c r="C14" s="5" t="n">
        <v>-168</v>
      </c>
    </row>
    <row r="15" spans="1:3">
      <c r="A15" s="3" t="s">
        <v>41</v>
      </c>
      <c r="B15" s="5" t="n">
        <v>4489</v>
      </c>
      <c r="C15" s="5" t="n">
        <v>-828</v>
      </c>
    </row>
    <row r="16" spans="1:3">
      <c r="A16" s="3" t="s">
        <v>102</v>
      </c>
      <c r="B16" s="5" t="n">
        <v>141</v>
      </c>
      <c r="C16" s="5" t="n">
        <v>-133</v>
      </c>
    </row>
    <row r="17" spans="1:3">
      <c r="A17" s="3" t="s">
        <v>103</v>
      </c>
      <c r="B17" s="5" t="n">
        <v>4394</v>
      </c>
      <c r="C17" s="5" t="n">
        <v>-11646</v>
      </c>
    </row>
    <row r="18" spans="1:3">
      <c r="A18" s="6" t="s">
        <v>104</v>
      </c>
    </row>
    <row r="19" spans="1:3">
      <c r="A19" s="3" t="s">
        <v>105</v>
      </c>
      <c r="B19" s="5" t="n">
        <v>-1024</v>
      </c>
      <c r="C19" s="5" t="n">
        <v>-442</v>
      </c>
    </row>
    <row r="20" spans="1:3">
      <c r="A20" s="3" t="s">
        <v>106</v>
      </c>
      <c r="B20" s="5" t="n">
        <v>19</v>
      </c>
    </row>
    <row r="21" spans="1:3">
      <c r="A21" s="3" t="s">
        <v>107</v>
      </c>
      <c r="B21" s="5" t="n">
        <v>-1005</v>
      </c>
      <c r="C21" s="5" t="n">
        <v>-442</v>
      </c>
    </row>
    <row r="22" spans="1:3">
      <c r="A22" s="6" t="s">
        <v>108</v>
      </c>
    </row>
    <row r="23" spans="1:3">
      <c r="A23" s="3" t="s">
        <v>109</v>
      </c>
      <c r="B23" s="5" t="n">
        <v>157422</v>
      </c>
    </row>
    <row r="24" spans="1:3">
      <c r="A24" s="3" t="s">
        <v>110</v>
      </c>
      <c r="B24" s="5" t="n">
        <v>-155300</v>
      </c>
    </row>
    <row r="25" spans="1:3">
      <c r="A25" s="3" t="s">
        <v>111</v>
      </c>
      <c r="B25" s="5" t="n">
        <v>-875</v>
      </c>
    </row>
    <row r="26" spans="1:3">
      <c r="A26" s="3" t="s">
        <v>112</v>
      </c>
      <c r="B26" s="5" t="n">
        <v>7893</v>
      </c>
      <c r="C26" s="5" t="n">
        <v>14933</v>
      </c>
    </row>
    <row r="27" spans="1:3">
      <c r="A27" s="3" t="s">
        <v>113</v>
      </c>
      <c r="B27" s="5" t="n">
        <v>9140</v>
      </c>
      <c r="C27" s="5" t="n">
        <v>14933</v>
      </c>
    </row>
    <row r="28" spans="1:3">
      <c r="A28" s="3" t="s">
        <v>114</v>
      </c>
      <c r="B28" s="5" t="n">
        <v>12529</v>
      </c>
      <c r="C28" s="5" t="n">
        <v>2845</v>
      </c>
    </row>
    <row r="29" spans="1:3">
      <c r="A29" s="3" t="s">
        <v>115</v>
      </c>
      <c r="B29" s="5" t="n">
        <v>5705</v>
      </c>
      <c r="C29" s="5" t="n">
        <v>1704</v>
      </c>
    </row>
    <row r="30" spans="1:3">
      <c r="A30" s="3" t="s">
        <v>116</v>
      </c>
      <c r="B30" s="5" t="n">
        <v>18234</v>
      </c>
      <c r="C30" s="5" t="n">
        <v>4549</v>
      </c>
    </row>
    <row r="31" spans="1:3">
      <c r="A31" s="6" t="s">
        <v>117</v>
      </c>
    </row>
    <row r="32" spans="1:3">
      <c r="A32" s="3" t="s">
        <v>118</v>
      </c>
      <c r="B32" s="5" t="n">
        <v>1006</v>
      </c>
      <c r="C32" s="5" t="n">
        <v>1162</v>
      </c>
    </row>
    <row r="33" spans="1:3">
      <c r="A33" s="3" t="s">
        <v>119</v>
      </c>
      <c r="B33" s="7" t="n">
        <v>75</v>
      </c>
      <c r="C33" s="7" t="n">
        <v>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r="1" spans="1:2">
      <c r="A1" s="1" t="s">
        <v>433</v>
      </c>
      <c r="B1" s="2" t="s">
        <v>1</v>
      </c>
    </row>
    <row r="2" spans="1:2">
      <c r="B2" s="2" t="s">
        <v>434</v>
      </c>
    </row>
    <row r="3" spans="1:2">
      <c r="A3" s="3" t="s">
        <v>435</v>
      </c>
    </row>
    <row r="4" spans="1:2">
      <c r="A4" s="6" t="s">
        <v>436</v>
      </c>
    </row>
    <row r="5" spans="1:2">
      <c r="A5" s="3" t="s">
        <v>437</v>
      </c>
      <c r="B5"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8</v>
      </c>
      <c r="B1" s="2" t="s">
        <v>63</v>
      </c>
      <c r="D1" s="2" t="s">
        <v>1</v>
      </c>
    </row>
    <row r="2" spans="1:5">
      <c r="B2" s="2" t="s">
        <v>2</v>
      </c>
      <c r="C2" s="2" t="s">
        <v>64</v>
      </c>
      <c r="D2" s="2" t="s">
        <v>2</v>
      </c>
      <c r="E2" s="2" t="s">
        <v>64</v>
      </c>
    </row>
    <row r="3" spans="1:5">
      <c r="A3" s="6" t="s">
        <v>436</v>
      </c>
    </row>
    <row r="4" spans="1:5">
      <c r="A4" s="3" t="s">
        <v>65</v>
      </c>
      <c r="B4" s="7" t="n">
        <v>21410</v>
      </c>
      <c r="C4" s="7" t="n">
        <v>3401</v>
      </c>
      <c r="D4" s="7" t="n">
        <v>28251</v>
      </c>
      <c r="E4" s="7" t="n">
        <v>9555</v>
      </c>
    </row>
    <row r="5" spans="1:5">
      <c r="A5" s="3" t="s">
        <v>439</v>
      </c>
    </row>
    <row r="6" spans="1:5">
      <c r="A6" s="6" t="s">
        <v>436</v>
      </c>
    </row>
    <row r="7" spans="1:5">
      <c r="A7" s="3" t="s">
        <v>65</v>
      </c>
      <c r="B7" s="7" t="n">
        <v>19247</v>
      </c>
      <c r="C7" s="5" t="n">
        <v>1255</v>
      </c>
      <c r="D7" s="5" t="n">
        <v>21895</v>
      </c>
      <c r="E7" s="5" t="n">
        <v>3267</v>
      </c>
    </row>
    <row r="8" spans="1:5">
      <c r="A8" s="3" t="s">
        <v>440</v>
      </c>
    </row>
    <row r="9" spans="1:5">
      <c r="A9" s="6" t="s">
        <v>436</v>
      </c>
    </row>
    <row r="10" spans="1:5">
      <c r="A10" s="3" t="s">
        <v>65</v>
      </c>
      <c r="C10" s="5" t="n">
        <v>685</v>
      </c>
      <c r="D10" s="7" t="n">
        <v>2847</v>
      </c>
      <c r="E10" s="5" t="n">
        <v>2088</v>
      </c>
    </row>
    <row r="11" spans="1:5">
      <c r="A11" s="3" t="s">
        <v>441</v>
      </c>
    </row>
    <row r="12" spans="1:5">
      <c r="A12" s="6" t="s">
        <v>436</v>
      </c>
    </row>
    <row r="13" spans="1:5">
      <c r="A13" s="3" t="s">
        <v>65</v>
      </c>
      <c r="C13" s="7" t="n">
        <v>797</v>
      </c>
      <c r="E13" s="7" t="n">
        <v>23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s>
  <sheetData>
    <row r="1" spans="1:5">
      <c r="A1" s="1" t="s">
        <v>442</v>
      </c>
      <c r="B1" s="2" t="s">
        <v>63</v>
      </c>
      <c r="D1" s="2" t="s">
        <v>1</v>
      </c>
    </row>
    <row r="2" spans="1:5">
      <c r="B2" s="2" t="s">
        <v>424</v>
      </c>
      <c r="C2" s="2" t="s">
        <v>288</v>
      </c>
      <c r="D2" s="2" t="s">
        <v>424</v>
      </c>
      <c r="E2" s="2" t="s">
        <v>288</v>
      </c>
    </row>
    <row r="3" spans="1:5">
      <c r="A3" s="6" t="s">
        <v>443</v>
      </c>
    </row>
    <row r="4" spans="1:5">
      <c r="A4" s="3" t="s">
        <v>444</v>
      </c>
      <c r="B4" s="7" t="n">
        <v>700</v>
      </c>
      <c r="C4" s="7" t="n">
        <v>200</v>
      </c>
      <c r="D4" s="7" t="n">
        <v>900</v>
      </c>
      <c r="E4" s="7" t="n">
        <v>300</v>
      </c>
    </row>
    <row r="5" spans="1:5">
      <c r="A5" s="3" t="s">
        <v>445</v>
      </c>
      <c r="B5" s="5" t="n">
        <v>19247</v>
      </c>
      <c r="C5" s="5" t="n">
        <v>1255</v>
      </c>
      <c r="D5" s="5" t="n">
        <v>21895</v>
      </c>
      <c r="E5" s="5" t="n">
        <v>3267</v>
      </c>
    </row>
    <row r="6" spans="1:5">
      <c r="A6" s="3" t="s">
        <v>446</v>
      </c>
      <c r="D6" s="5" t="n">
        <v>7893</v>
      </c>
      <c r="E6" s="5" t="n">
        <v>14933</v>
      </c>
    </row>
    <row r="7" spans="1:5">
      <c r="A7" s="3" t="s">
        <v>447</v>
      </c>
    </row>
    <row r="8" spans="1:5">
      <c r="A8" s="6" t="s">
        <v>443</v>
      </c>
    </row>
    <row r="9" spans="1:5">
      <c r="A9" s="3" t="s">
        <v>445</v>
      </c>
      <c r="B9" s="7" t="n">
        <v>17800</v>
      </c>
      <c r="D9" s="7" t="n">
        <v>17800</v>
      </c>
    </row>
    <row r="10" spans="1:5">
      <c r="A10" s="3" t="s">
        <v>448</v>
      </c>
    </row>
    <row r="11" spans="1:5">
      <c r="A11" s="6" t="s">
        <v>443</v>
      </c>
    </row>
    <row r="12" spans="1:5">
      <c r="A12" s="3" t="s">
        <v>449</v>
      </c>
      <c r="D12" s="3" t="s">
        <v>230</v>
      </c>
    </row>
    <row r="13" spans="1:5">
      <c r="A13" s="3" t="s">
        <v>428</v>
      </c>
      <c r="D13" s="11" t="n">
        <v>212.5</v>
      </c>
    </row>
    <row r="14" spans="1:5">
      <c r="A14" s="3" t="s">
        <v>429</v>
      </c>
      <c r="D14" s="10" t="n">
        <v>0.05</v>
      </c>
    </row>
    <row r="15" spans="1:5">
      <c r="A15" s="3" t="s">
        <v>450</v>
      </c>
    </row>
    <row r="16" spans="1:5">
      <c r="A16" s="6" t="s">
        <v>443</v>
      </c>
    </row>
    <row r="17" spans="1:5">
      <c r="A17" s="3" t="s">
        <v>449</v>
      </c>
      <c r="D17" s="3" t="s">
        <v>232</v>
      </c>
    </row>
    <row r="18" spans="1:5">
      <c r="A18" s="3" t="s">
        <v>428</v>
      </c>
      <c r="B18" s="11" t="n">
        <v>66.3</v>
      </c>
    </row>
    <row r="19" spans="1:5">
      <c r="A19" s="3" t="s">
        <v>429</v>
      </c>
      <c r="B19" s="12" t="n">
        <v>0.0357</v>
      </c>
    </row>
    <row r="20" spans="1:5">
      <c r="A20" s="3" t="s">
        <v>451</v>
      </c>
      <c r="B20" s="12" t="n">
        <v>0.0013</v>
      </c>
    </row>
    <row r="21" spans="1:5">
      <c r="A21" s="3" t="s">
        <v>452</v>
      </c>
    </row>
    <row r="22" spans="1:5">
      <c r="A22" s="6" t="s">
        <v>443</v>
      </c>
    </row>
    <row r="23" spans="1:5">
      <c r="A23" s="3" t="s">
        <v>449</v>
      </c>
      <c r="D23" s="3" t="s">
        <v>234</v>
      </c>
    </row>
    <row r="24" spans="1:5">
      <c r="A24" s="3" t="s">
        <v>453</v>
      </c>
    </row>
    <row r="25" spans="1:5">
      <c r="A25" s="6" t="s">
        <v>443</v>
      </c>
    </row>
    <row r="26" spans="1:5">
      <c r="A26" s="3" t="s">
        <v>428</v>
      </c>
      <c r="D26" s="11" t="n">
        <v>2.8</v>
      </c>
    </row>
    <row r="27" spans="1:5">
      <c r="A27" s="3" t="s">
        <v>454</v>
      </c>
      <c r="D27" s="12" t="n">
        <v>0.0355</v>
      </c>
    </row>
    <row r="28" spans="1:5">
      <c r="A28" s="3" t="s">
        <v>217</v>
      </c>
    </row>
    <row r="29" spans="1:5">
      <c r="A29" s="6" t="s">
        <v>443</v>
      </c>
    </row>
    <row r="30" spans="1:5">
      <c r="A30" s="3" t="s">
        <v>446</v>
      </c>
      <c r="D30" s="7" t="n">
        <v>-3300</v>
      </c>
    </row>
    <row r="31" spans="1:5">
      <c r="A31" s="3" t="s">
        <v>422</v>
      </c>
    </row>
    <row r="32" spans="1:5">
      <c r="A32" s="6" t="s">
        <v>443</v>
      </c>
    </row>
    <row r="33" spans="1:5">
      <c r="A33" s="3" t="s">
        <v>446</v>
      </c>
      <c r="D33" s="5" t="n">
        <v>11</v>
      </c>
      <c r="E33" s="5" t="n">
        <v>191</v>
      </c>
    </row>
    <row r="34" spans="1:5">
      <c r="A34" s="3" t="s">
        <v>455</v>
      </c>
    </row>
    <row r="35" spans="1:5">
      <c r="A35" s="6" t="s">
        <v>443</v>
      </c>
    </row>
    <row r="36" spans="1:5">
      <c r="A36" s="3" t="s">
        <v>445</v>
      </c>
      <c r="B36" s="7" t="n">
        <v>1400</v>
      </c>
      <c r="C36" s="7" t="n">
        <v>1300</v>
      </c>
      <c r="D36" s="7" t="n">
        <v>4100</v>
      </c>
      <c r="E36" s="7" t="n">
        <v>3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8"/>
    <col customWidth="1" max="3" min="3" width="17"/>
    <col customWidth="1" max="4" min="4" width="17"/>
  </cols>
  <sheetData>
    <row r="1" spans="1:4">
      <c r="A1" s="1" t="s">
        <v>456</v>
      </c>
      <c r="B1" s="2" t="s">
        <v>457</v>
      </c>
      <c r="C1" s="2" t="s">
        <v>458</v>
      </c>
      <c r="D1" s="2" t="s">
        <v>459</v>
      </c>
    </row>
    <row r="2" spans="1:4">
      <c r="A2" s="3" t="s">
        <v>460</v>
      </c>
    </row>
    <row r="3" spans="1:4">
      <c r="A3" s="3" t="s">
        <v>461</v>
      </c>
      <c r="B3" s="3" t="s">
        <v>398</v>
      </c>
    </row>
    <row r="4" spans="1:4">
      <c r="A4" s="3" t="s">
        <v>462</v>
      </c>
      <c r="B4" s="5" t="n">
        <v>110</v>
      </c>
    </row>
    <row r="5" spans="1:4">
      <c r="A5" s="3" t="s">
        <v>463</v>
      </c>
      <c r="B5" s="3" t="s">
        <v>464</v>
      </c>
    </row>
    <row r="6" spans="1:4">
      <c r="A6" s="3" t="s">
        <v>465</v>
      </c>
      <c r="B6" s="11" t="n">
        <v>4.2</v>
      </c>
    </row>
    <row r="7" spans="1:4">
      <c r="A7" s="3" t="s">
        <v>466</v>
      </c>
      <c r="B7" s="7" t="n">
        <v>12</v>
      </c>
    </row>
    <row r="8" spans="1:4">
      <c r="A8" s="3" t="s">
        <v>467</v>
      </c>
    </row>
    <row r="9" spans="1:4">
      <c r="A9" s="3" t="s">
        <v>468</v>
      </c>
      <c r="D9" s="5" t="n">
        <v>60</v>
      </c>
    </row>
    <row r="10" spans="1:4">
      <c r="A10" s="3" t="s">
        <v>469</v>
      </c>
    </row>
    <row r="11" spans="1:4">
      <c r="A11" s="3" t="s">
        <v>468</v>
      </c>
      <c r="C11" s="5" t="n">
        <v>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0</v>
      </c>
      <c r="B1" s="2" t="s">
        <v>1</v>
      </c>
    </row>
    <row r="2" spans="1:2">
      <c r="B2" s="2" t="s">
        <v>2</v>
      </c>
    </row>
    <row r="3" spans="1:2">
      <c r="A3" s="6" t="s">
        <v>121</v>
      </c>
    </row>
    <row r="4" spans="1:2">
      <c r="A4" s="3" t="s">
        <v>120</v>
      </c>
      <c r="B4" s="3"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3</v>
      </c>
      <c r="B1" s="2" t="s">
        <v>1</v>
      </c>
    </row>
    <row r="2" spans="1:2">
      <c r="B2" s="2" t="s">
        <v>2</v>
      </c>
    </row>
    <row r="3" spans="1:2">
      <c r="A3" s="6" t="s">
        <v>124</v>
      </c>
    </row>
    <row r="4" spans="1:2">
      <c r="A4" s="3" t="s">
        <v>123</v>
      </c>
      <c r="B4" s="3"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6</v>
      </c>
      <c r="B1" s="2" t="s">
        <v>1</v>
      </c>
    </row>
    <row r="2" spans="1:2">
      <c r="B2" s="2" t="s">
        <v>2</v>
      </c>
    </row>
    <row r="3" spans="1:2">
      <c r="A3" s="6" t="s">
        <v>127</v>
      </c>
    </row>
    <row r="4" spans="1:2">
      <c r="A4" s="3" t="s">
        <v>126</v>
      </c>
      <c r="B4" s="3"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9</v>
      </c>
      <c r="B1" s="2" t="s">
        <v>1</v>
      </c>
    </row>
    <row r="2" spans="1:2">
      <c r="B2" s="2" t="s">
        <v>2</v>
      </c>
    </row>
    <row r="3" spans="1:2">
      <c r="A3" s="6" t="s">
        <v>130</v>
      </c>
    </row>
    <row r="4" spans="1:2">
      <c r="A4" s="3" t="s">
        <v>129</v>
      </c>
      <c r="B4" s="3"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Cash</vt:lpstr>
      <vt:lpstr>Basis of Presentation, Descript</vt:lpstr>
      <vt:lpstr>Initial Public Offering</vt:lpstr>
      <vt:lpstr>Fair Value Disclosures</vt:lpstr>
      <vt:lpstr>Property and Equipment</vt:lpstr>
      <vt:lpstr>Goodwill</vt:lpstr>
      <vt:lpstr>Debt</vt:lpstr>
      <vt:lpstr>Asset Retirement Obligations</vt:lpstr>
      <vt:lpstr>Unit-Based Compensation</vt:lpstr>
      <vt:lpstr>Partners' Capital</vt:lpstr>
      <vt:lpstr>Earnings Per Unit</vt:lpstr>
      <vt:lpstr>Income Taxes</vt:lpstr>
      <vt:lpstr>Commitments and Contingencies</vt:lpstr>
      <vt:lpstr>Major Customers</vt:lpstr>
      <vt:lpstr>Related Party Transactions</vt:lpstr>
      <vt:lpstr>Subsequent Events</vt:lpstr>
      <vt:lpstr>Basis of Presentation, Descri21</vt:lpstr>
      <vt:lpstr>Property and Equipment (Tables)</vt:lpstr>
      <vt:lpstr>Debt (Tables)</vt:lpstr>
      <vt:lpstr>Asset Retirement Obligations (T</vt:lpstr>
      <vt:lpstr>Partners' Capital (Tables)</vt:lpstr>
      <vt:lpstr>Earnings Per Unit (Tables)</vt:lpstr>
      <vt:lpstr>Commitments and Contingencies (</vt:lpstr>
      <vt:lpstr>Major Customers (Tables)</vt:lpstr>
      <vt:lpstr>Basis of Presentation and Descr</vt:lpstr>
      <vt:lpstr>Initial Public Offering (Narrat</vt:lpstr>
      <vt:lpstr>Property and Equipment (Narrati</vt:lpstr>
      <vt:lpstr>Property and Equipment (Compone</vt:lpstr>
      <vt:lpstr>Goodwill (Details)</vt:lpstr>
      <vt:lpstr>Debt (Narrative) (Details)</vt:lpstr>
      <vt:lpstr>Debt (Schedule of Long-Term Deb</vt:lpstr>
      <vt:lpstr>Asset Retirement Obligations (D</vt:lpstr>
      <vt:lpstr>Unit-Based Compensation (Detail</vt:lpstr>
      <vt:lpstr>Partners' Capital (Narrative) (</vt:lpstr>
      <vt:lpstr>Partners' Capital (Schedule of </vt:lpstr>
      <vt:lpstr>Partners' Capital (Rollforward </vt:lpstr>
      <vt:lpstr>Partners' Capital (Summary Of T</vt:lpstr>
      <vt:lpstr>Partners' Capital (Schedule All</vt:lpstr>
      <vt:lpstr>Earnings Per Unit (Narrative) (</vt:lpstr>
      <vt:lpstr>Earnings Per Unit (Schedule Of </vt:lpstr>
      <vt:lpstr>Income Taxes (Details)</vt:lpstr>
      <vt:lpstr>Commitments and Contingencies46</vt:lpstr>
      <vt:lpstr>Commitments and Contingencies47</vt:lpstr>
      <vt:lpstr>Commitments and Contingencies48</vt:lpstr>
      <vt:lpstr>Commitments and Contingencies49</vt:lpstr>
      <vt:lpstr>Major Customers (Details)</vt:lpstr>
      <vt:lpstr>Major Customers (Schedule of Re</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56:08Z</dcterms:created>
  <dcterms:modified xmlns:dcterms="http://purl.org/dc/terms/" xmlns:xsi="http://www.w3.org/2001/XMLSchema-instance" xsi:type="dcterms:W3CDTF">2015-11-05T18:56:08Z</dcterms:modified>
  <dc:title xmlns:dc="http://purl.org/dc/elements/1.1/">Untitled</dc:title>
  <dc:description xmlns:dc="http://purl.org/dc/elements/1.1/"/>
  <dc:subject xmlns:dc="http://purl.org/dc/elements/1.1/"/>
  <cp:keywords/>
  <cp:category/>
</cp:coreProperties>
</file>